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Financial Position, Liquidity a" sheetId="7" r:id="rId7"/>
    <s:sheet name="Recently Adopted Accounting Pro" sheetId="8" r:id="rId8"/>
    <s:sheet name="Fair Value Measurements" sheetId="9" r:id="rId9"/>
    <s:sheet name="Accounts Receivable, Net" sheetId="10" r:id="rId10"/>
    <s:sheet name="Inventories" sheetId="11" r:id="rId11"/>
    <s:sheet name="Goodwill and Intangible Assets," sheetId="12" r:id="rId12"/>
    <s:sheet name="Uncompleted Construction Contra" sheetId="13" r:id="rId13"/>
    <s:sheet name="Accounts Payable Retainage" sheetId="14" r:id="rId14"/>
    <s:sheet name="Other Accrued Liabilities" sheetId="15" r:id="rId15"/>
    <s:sheet name="Notes Payable" sheetId="16" r:id="rId16"/>
    <s:sheet name="Long-Term Debt" sheetId="17" r:id="rId17"/>
    <s:sheet name="Stock Incentive Plan and Share-" sheetId="18" r:id="rId18"/>
    <s:sheet name="Income Taxes" sheetId="19" r:id="rId19"/>
    <s:sheet name="Fair Value Measurements (Tables" sheetId="20" r:id="rId20"/>
    <s:sheet name="Accounts Receivable, Net (Table" sheetId="21" r:id="rId21"/>
    <s:sheet name="Inventories (Tables)" sheetId="22" r:id="rId22"/>
    <s:sheet name="Goodwil and Intangible Assets, " sheetId="23" r:id="rId23"/>
    <s:sheet name="Uncompleted Construction Cont24" sheetId="24" r:id="rId24"/>
    <s:sheet name="Other Accrued Liabilities (Tabl" sheetId="25" r:id="rId25"/>
    <s:sheet name="Notes Payable (Tables)" sheetId="26" r:id="rId26"/>
    <s:sheet name="Long-Term Debt (Tables)" sheetId="27" r:id="rId27"/>
    <s:sheet name="Stock Incentive Plan and Shar28" sheetId="28" r:id="rId28"/>
    <s:sheet name="Financial Position, Liquidity29" sheetId="29" r:id="rId29"/>
    <s:sheet name="Fair Value Measurements - Sched" sheetId="30" r:id="rId30"/>
    <s:sheet name="Fair Value Measurements - Sch31" sheetId="31" r:id="rId31"/>
    <s:sheet name="Fair Value Measurements - Sch32" sheetId="32" r:id="rId32"/>
    <s:sheet name="Accounts Receivable, Net - Sche" sheetId="33" r:id="rId33"/>
    <s:sheet name="Inventories - Schedule of Inven" sheetId="34" r:id="rId34"/>
    <s:sheet name="Goodwill and Intangible Asset35" sheetId="35" r:id="rId35"/>
    <s:sheet name="Goodwill and Intangible Asset36" sheetId="36" r:id="rId36"/>
    <s:sheet name="Goodwill and Intangible Asset37" sheetId="37" r:id="rId37"/>
    <s:sheet name="Uncompleted Construction Cont38" sheetId="38" r:id="rId38"/>
    <s:sheet name="Uncompleted Construction Cont39" sheetId="39" r:id="rId39"/>
    <s:sheet name="Accounts Payable Retainage (Det" sheetId="40" r:id="rId40"/>
    <s:sheet name="Other Accrued Liabilities (Deta" sheetId="41" r:id="rId41"/>
    <s:sheet name="Other Accrued Liabilities - Sch" sheetId="42" r:id="rId42"/>
    <s:sheet name="Other Accrued Liabilities - S43" sheetId="43" r:id="rId43"/>
    <s:sheet name="Notes Payable (Details Narrativ" sheetId="44" r:id="rId44"/>
    <s:sheet name="Notes Payable - Schedule of Net" sheetId="45" r:id="rId45"/>
    <s:sheet name="Long-Term Debt (Details Narrati" sheetId="46" r:id="rId46"/>
    <s:sheet name="Long-Term Debt - Schedule of Lo" sheetId="47" r:id="rId47"/>
    <s:sheet name="Long-Term Debt - Schedule of 48" sheetId="48" r:id="rId48"/>
    <s:sheet name="Stock Incentive Plan and Shar49" sheetId="49" r:id="rId49"/>
    <s:sheet name="Stock Incentive Plan and Shar50" sheetId="50" r:id="rId50"/>
    <s:sheet name="Income Taxes (Details Narrative" sheetId="51" r:id="rId51"/>
  </s:sheets>
  <s:definedNames/>
  <s:calcPr calcId="124519" calcMode="auto" fullCalcOnLoad="1"/>
</s:workbook>
</file>

<file path=xl/sharedStrings.xml><?xml version="1.0" encoding="utf-8"?>
<sst xmlns="http://schemas.openxmlformats.org/spreadsheetml/2006/main" uniqueCount="375">
  <si>
    <t>Document and Entity Information - shares</t>
  </si>
  <si>
    <t>3 Months Ended</t>
  </si>
  <si>
    <t>Mar. 31, 2016</t>
  </si>
  <si>
    <t>May. 13, 2016</t>
  </si>
  <si>
    <t>Document And Entity Information</t>
  </si>
  <si>
    <t>Entity Registrant Name</t>
  </si>
  <si>
    <t>ATRM Holdings,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 USD ($) $ in Thousands</t>
  </si>
  <si>
    <t>Dec. 31, 2015</t>
  </si>
  <si>
    <t>Current assets:</t>
  </si>
  <si>
    <t>Cash and cash equivalents</t>
  </si>
  <si>
    <t>Accounts receivable, net</t>
  </si>
  <si>
    <t>Costs and estimated profit in excess of billings</t>
  </si>
  <si>
    <t>Inventories</t>
  </si>
  <si>
    <t>Fair value of contingent earn-out, current</t>
  </si>
  <si>
    <t>Other current assets</t>
  </si>
  <si>
    <t>Total current assets</t>
  </si>
  <si>
    <t>Property, plant and equipment, net</t>
  </si>
  <si>
    <t>Fair value of contingent earn-out, noncurrent</t>
  </si>
  <si>
    <t>Goodwill</t>
  </si>
  <si>
    <t>Intangible assets, net</t>
  </si>
  <si>
    <t>Total assets</t>
  </si>
  <si>
    <t>Current liabilities:</t>
  </si>
  <si>
    <t>Note payable - revolving line of credit</t>
  </si>
  <si>
    <t xml:space="preserve"> </t>
  </si>
  <si>
    <t>Current portion of long-term debt</t>
  </si>
  <si>
    <t>Trade accounts payable</t>
  </si>
  <si>
    <t>Billings in excess of costs and estimated profit</t>
  </si>
  <si>
    <t>Accrued compensation</t>
  </si>
  <si>
    <t>Other accrued liabilities</t>
  </si>
  <si>
    <t>Total current liabilities</t>
  </si>
  <si>
    <t>Long-term debt, less current portion</t>
  </si>
  <si>
    <t>Deferred income taxes</t>
  </si>
  <si>
    <t>Shareholders' deficit:</t>
  </si>
  <si>
    <t>Common stock, $.001 par value; 3,000,000 shares authorized; 2,206,219 shares issued and outstanding at March 31, 2016 and December 31, 2015</t>
  </si>
  <si>
    <t>Additional paid-in capital</t>
  </si>
  <si>
    <t>Accumulated deficit</t>
  </si>
  <si>
    <t>Total shareholders' deficit</t>
  </si>
  <si>
    <t>Total liabilities and shareholders' deficit</t>
  </si>
  <si>
    <t>Condensed Consolidated Balance Sheets (Parenthetical) - $ / shares</t>
  </si>
  <si>
    <t>Statement of Financial Position [Abstract]</t>
  </si>
  <si>
    <t>Common stock, par value</t>
  </si>
  <si>
    <t>$ .001</t>
  </si>
  <si>
    <t>Common stock, shares authorized</t>
  </si>
  <si>
    <t>Common stock, shares issued</t>
  </si>
  <si>
    <t>Common stock, shares outstanding</t>
  </si>
  <si>
    <t>Condensed Consolidated Statements of Operations (Unaudited) - USD ($) $ in Thousands</t>
  </si>
  <si>
    <t>Mar. 31, 2015</t>
  </si>
  <si>
    <t>Income Statement [Abstract]</t>
  </si>
  <si>
    <t>Net sales</t>
  </si>
  <si>
    <t>Costs and expenses:</t>
  </si>
  <si>
    <t>Cost of sales</t>
  </si>
  <si>
    <t>Selling, general and administrative expenses</t>
  </si>
  <si>
    <t>Total costs and expenses</t>
  </si>
  <si>
    <t>Operating loss</t>
  </si>
  <si>
    <t>Interest expense</t>
  </si>
  <si>
    <t>Change in fair value of contingent earn-out</t>
  </si>
  <si>
    <t>Loss from operations before income taxes</t>
  </si>
  <si>
    <t>Income tax expense</t>
  </si>
  <si>
    <t>Net loss</t>
  </si>
  <si>
    <t>Loss per common share - basic and diluted</t>
  </si>
  <si>
    <t>Weighted average common shares outstanding - basic and diluted</t>
  </si>
  <si>
    <t>Condensed Consolidated Statements of Cash Flows (Unaudited) - USD ($) $ in Thousands</t>
  </si>
  <si>
    <t>Cash flows from operating activities:</t>
  </si>
  <si>
    <t>Adjustments to reconcile net loss to net cash used in operating activities:</t>
  </si>
  <si>
    <t>Depreciation expense</t>
  </si>
  <si>
    <t>Amortization expense, intangible assets</t>
  </si>
  <si>
    <t>Amortization expense, deferred financing costs</t>
  </si>
  <si>
    <t>Share-based compensation expense</t>
  </si>
  <si>
    <t>Loss on sale of equipment</t>
  </si>
  <si>
    <t>Changes in operating assets and liabilities:</t>
  </si>
  <si>
    <t>Accounts receivable</t>
  </si>
  <si>
    <t>Net cash used in operating activities</t>
  </si>
  <si>
    <t>Cash flows from investing activities:</t>
  </si>
  <si>
    <t>Purchase of property and equipment</t>
  </si>
  <si>
    <t>Proceeds from earn-out consideration</t>
  </si>
  <si>
    <t>Sale of equipment</t>
  </si>
  <si>
    <t>Net cash generated by (used in) investing activities</t>
  </si>
  <si>
    <t>Cash flows from financing activities:</t>
  </si>
  <si>
    <t>Proceeds from revolving line of credit</t>
  </si>
  <si>
    <t>Principal payments on revolving line of credit</t>
  </si>
  <si>
    <t>Payment of deferred financing costs</t>
  </si>
  <si>
    <t>Principal payments on long-term debt</t>
  </si>
  <si>
    <t>Proceeds from issuance of long-term debt</t>
  </si>
  <si>
    <t>Net cash generated by financing activities</t>
  </si>
  <si>
    <t>Net decrease in cash and cash equivalents</t>
  </si>
  <si>
    <t>Cash and cash equivalents at beginning of period</t>
  </si>
  <si>
    <t>Cash and cash equivalents at end of period</t>
  </si>
  <si>
    <t>Supplemental cash flow information:</t>
  </si>
  <si>
    <t>Cash paid for interest expense</t>
  </si>
  <si>
    <t>Deferred financing costs recorded in accounts payable</t>
  </si>
  <si>
    <t>Basis of Presentation</t>
  </si>
  <si>
    <t>Accounting Policies [Abstract]</t>
  </si>
  <si>
    <t>1. BASIS OF PRESENTATION The accompanying unaudited
condensed consolidated financial statements include the accounts of ATRM Holdings, Inc. and its wholly owned subsidiaries. All
intercompany accounts and transactions have been eliminated in consolidation. References in the notes to the condensed consolidated
financial statements to ATRM, the Company, we, us or our,
unless the context otherwise requires, refer to ATRM Holdings, Inc. and its subsidiaries and their respective predecessors. Our
modular housing business, which we acquired in 2014, is operated by our wholly-owned subsidiaries KBS Builders, Inc. and Maine
Modular Haulers, Inc. (collectively referred to as KBS). The condensed consolidated
balance sheet at December 31, 2015 has been derived from our audited financial statements. In the opinion of management, the unaudited
interim condensed consolidated financial statements include all adjustments (consisting only of normal, recurring adjustments)
necessary to present fairly the financial position, results of operations and cash flows for the interim periods presented. The
results of operations for the three months ended March 31, 2016 are not necessarily indicative of the operating results to be expected
for the full year or any future period. The accompanying unaudited
condensed consolidated financial statements have been prepared pursuant to the rules and regulations of the Securities and Exchange
Commission (the SEC). Certain information and footnote disclosures, normally included in consolidated financial
statements prepared in accordance with accounting principles generally accepted in the United States of America, have been condensed
or omitted, pursuant to such rules and regulations. Therefore, these condensed consolidated financial statements should be read
in conjunction with the consolidated financial statements and accompanying footnotes included in our Annual Report on Form 10-K
for the year ended December 31, 2015.</t>
  </si>
  <si>
    <t>Financial Position, Liquidity and Capital Resources</t>
  </si>
  <si>
    <t>Organization, Consolidation and Presentation of Financial Statements [Abstract]</t>
  </si>
  <si>
    <t>2. FINANCIAL POSITION, LIQUIDITY AND CAPITAL RESOURCES We have incurred significant
operating losses in recent years and, as of March 31, 2016, we had an accumulated deficit of approximately $75 million. There can
be no assurance that we will generate sufficient revenue in the future to cover our expenses and achieve profitability on a consistent
basis or at all. We issued various unsecured
promissory notes to finance our acquisition of KBS in 2014 and to provide for our general working capital needs since the acquisition.
On February 23, 2016, as described in Note 11, we entered into a loan and security agreement with Gerber Finance Inc. (Gerber
Finance) that provides KBS with a revolving line of credit with borrowing availability of up to $4.0 million (the Loan
Agreement). As of March 31, 2016, we had outstanding debt totaling approximately $12.8 million. This debt included $2.7
million (net of deferred financing costs) owed under the Loan Agreement and $1.6 million principal amount outstanding under an
unsecured promissory note issued to the primary seller of KBS, which is payable in monthly installments of $100,000, inclusive
of imputed interest of 9.5%, through July 1, 2017. Our debt also included $4.0 million principal amount of a promissory note issued
to Lone Star Value Investors, LP (LSVI) and $4.5 million principal amount of promissory notes issued to Lone Star
Value Co-Invest I, LP (LSV Co-Invest I). Interest on these notes is payable semiannually and any unpaid principal
and interest is due on April 1, 2019. Jeffrey E. Eberwein, our Chairman of our Board of Directors, is the manager of Lone Star
Value Investors GP, LLC (LSVGP), the general partner of LSVI and LSV Co-Invest I, and sole member of Lone Star Value
Management, LLC (LSVM), the investment manager of LSVI. We intend to pursue new financing
at the parent company level to replace all or a portion of the debt owing to LSVI and LSV Co-Invest I and to provide for our general
working capital needs. There can be no assurance we will be successful in obtaining such financing on terms favorable to us or
at all. Until such time as we obtain additional financing, ATRM may be dependent on LSVI and LSV Co-Invest I, or other third parties,
to provide for our general working capital needs. Although not a binding commitment, LSVM has advised us of its present intention
to continue to financially support the Company as we pursue new financing. There can be no assurance
that our existing cash reserves, together with funds generated by our operations, borrowings available under the Loan Agreement
and any future financings, will be sufficient to satisfy our debt payment obligations. Our inability to generate funds or obtain
financing sufficient to satisfy our debt payment obligations may result in such obligations being accelerated by our lenders,
which would likely have a material adverse effect on our business, financial condition and results of operations. Given these
uncertainties, there can be no assurance that our existing cash reserves will be sufficient to avoid liquidity issues and/or fund
operations beyond this fiscal year.</t>
  </si>
  <si>
    <t>Recently Adopted Accounting Pronouncements</t>
  </si>
  <si>
    <t>3. RECENTLY ADOPTED ACCOUNTING PRONOUNCEMENTS In April 2015, the Financial
Accounting Standards Board (FASB) issued Accounting Standards Update (ASU) No. 2015-03, Interest
- Imputation of Interest (Subtopic 835-30): Simplifying the Presentation of Debt Issuance Costs Interest  Imputation of Interest (Subtopic 835-30): Presentation and Subsequent Measurement
of Debt Issuance Costs Associated with Line-of-Credit Arrangements</t>
  </si>
  <si>
    <t>Fair Value Measurements</t>
  </si>
  <si>
    <t>Fair Value Disclosures [Abstract]</t>
  </si>
  <si>
    <t xml:space="preserve">4. FAIR VALUE MEASUREMENTS Financial assets reported
at fair value on a recurring basis included the following at March 31, 2016 (in thousands):
Level 1 Level 2 Level 3
Contingent earn-out receivable related to transfer of former product line:
Current portion $  $  $ 379
Noncurrent portion   461
Total $  $  $ 840 The following table summarizes
the Level 3 activity for our contingent earn-out receivable (in thousands):
Level 3
Balance at December 31, 2015 $ 877
Add - adjustment based on fair value assessment at March 31, 2016 1
Subtract - settlements (38 )
Balance at March 31, 2016 $ 840 Quantitative information
about Level 3 fair value measurements on a recurring basis at March 31, 2016 is summarized in the table below:
Fair Value Asset Valuation Technique Unobservable Input Amount
Contingent earn-out Discounted cash flow Total projected revenue $ 13 million
receivable related to transfer Revenue growth rate 0 %
of former product line Performance weighted average 60% to 125 %
Discount rate 10 % </t>
  </si>
  <si>
    <t>Accounts Receivable, Net</t>
  </si>
  <si>
    <t>Receivables [Abstract]</t>
  </si>
  <si>
    <t>5. ACCOUNTS RECEIVABLE, NET Accounts receivable consists
of the following (in thousands):
March 31, 2016 December 31, 2015
(Unaudited)
Contract billings $ 1,024 $ 2,586
Retainage 347 347
Subtotal 1,371 2,933
Less - allowance for doubtful accounts (300 ) (370 )
Accounts receivable, net $ 1,071 $ 2,563 Retainage balances
at March 31, 2016 are expected to be collected within the next twelve months.</t>
  </si>
  <si>
    <t>Inventory Disclosure [Abstract]</t>
  </si>
  <si>
    <t xml:space="preserve">6. INVENTORIES Inventories are comprised
of the following (in thousands):
March 31, 2016 December 31, 2015
(Unaudited)
Raw materials $ 869 $ 1,120
Finished goods 75 121
Total inventories $ 944 $ 1,241 </t>
  </si>
  <si>
    <t>Goodwill and Intangible Assets, Net</t>
  </si>
  <si>
    <t>Goodwill and Intangible Assets Disclosure [Abstract]</t>
  </si>
  <si>
    <t>Goodwil and Intangible Assets, Net</t>
  </si>
  <si>
    <t xml:space="preserve">7. GOODWILL AND INTANGIBLE ASSETS, NET Intangible assets are comprised
of the following (in thousands):
March 31, 2016 December 31, 2015
Gross Carrying Amount Accumulated Amortization Net Carrying Value Gross Carrying Amount Accumulated Amortization Net Carrying Value
Indefinite-lived intangible assets:
Goodwill $ 1,733 $  $ 1,733 $ 1,733 $  $ 1,733
Trademarks 290  290 290  290
Total 2,023  2,023 2,023  2,023
Finite-lived intangible assets:
Customer relationships 1,420 (406 ) 1,014 1,420 (355 ) 1, 065
Purchased backlog 990 (990 )  990 (990 ) 
Total 2,410 (1,396 ) 1,014 2,410 (1,345 ) 1, 065
Total intangible assets $ 4,433 $ (1,396 ) $ 3,037 $ 4,433 $ (1,345 ) $ 3,088 Amortization expense amounted to
approximately $51,000 and $200,000 for the three months ended March 31, 2016 and 2015, respectively. Estimated amortization of
purchased intangible assets over the next five years is as follows (in thousands):
2016 (nine months) $ 152
2017 203
2018 203
2019 203
2020 203
Thereafter 50
Total $ 1,014 </t>
  </si>
  <si>
    <t>Uncompleted Construction Contracts</t>
  </si>
  <si>
    <t>Contractors [Abstract]</t>
  </si>
  <si>
    <t>8. UNCOMPLETED CONSTRUCTION CONTRACTS The status of uncompleted construction contracts
is as follows (in thousands):
March 31, 2016 December 31, 2015
(Unaudited)
Costs incurred on uncompleted contracts $ 1,214 $ 1,155
Inventory purchased for specific contracts 618 1,819
Estimated profit 201 142
Subtotal 2,033 3,116
Less billings to date (1,827 ) (3,409 )
Total $ 206 $ (293 )
Included in the following balance sheet captions:
Costs and estimated profit in excess of billings $ 746 $ 472
Billings in excess of costs and estimated profit (540 ) (765 )
Total $ 206 $ (293 ) The Company had approximately
$4.2 million of work under contract remaining to be recognized at March 31, 2016.</t>
  </si>
  <si>
    <t>Accounts Payable Retainage</t>
  </si>
  <si>
    <t>9. ACCOUNTS PAYABLE RETAINAGE Accounts payable of approximately
$2.4 million at March 31, 2016 included retainage amounts due to subcontractors totaling approximately $0.5 million. Accounts
payable of approximately $3.5 million at December 31, 2015 included retainage amounts due to subcontractors totaling approximately
$0.5 million. Retainage balances at March 31, 2016 are expected to be settled within the next twelve months.</t>
  </si>
  <si>
    <t>Other Accrued Liabilities</t>
  </si>
  <si>
    <t>Payables and Accruals [Abstract]</t>
  </si>
  <si>
    <t xml:space="preserve">10. OTHER ACCRUED LIABILITIES Other accrued liabilities
are comprised of the following (in thousands):
March 31, 2016 December 31, 2015
(Unaudited)
Accrued interest expense $ 242 $ 502
Accrued severance and related costs 225 331
Accrued sales taxes 498 562
Accrued health insurance costs 228 133
Accrued sales rebates 77 402
Accrued warranty 39 39
Other 6 8
Total other current accrued liabilities $ 1,315 $ 1,984 In connection with a restructuring
of our KBS operations during the third quarter of 2015, we terminated a total of six employees. Accrued severance costs of $225,000
as of March 31, 2016 are payable in equal weekly amounts through October 2016. Changes in accrued warranty
are summarized below (in thousands):
Three months ended March 31,
2016 2015
Accrual balance, beginning of period $ 39 $ 78
Accruals for warranties 29 7
Settlements made (29 ) (20 )
Accrual balance, end of period $ 39 $ 65 </t>
  </si>
  <si>
    <t>Notes Payable</t>
  </si>
  <si>
    <t>Debt Disclosure [Abstract]</t>
  </si>
  <si>
    <t>11. NOTES PAYABLE On February 23, 2016, ATRM and KBS
entered into the Loan Agreement with Gerber Finance, providing KBS with a revolving line of credit with borrowing availability
of up to $4.0 million. The initial term of the Loan Agreement expires on February 22, 2018, but extends automatically for additional
one-year periods unless a party provides prior written notice of termination. Availability under the line of credit is based on
a formula tied to KBSs eligible accounts receivable, inventory, equipment and real estate. Borrowings bear interest at the
prime rate plus 2.75%, with interest payable monthly. The outstanding principal balance is payable upon expiration of the term
of the Loan Agreement. The Loan Agreement also provides for certain fees payable to the Lender during its term. KBSs obligations
under the Loan Agreement are secured by all of its property and assets and are guaranteed by ATRM. Unsecured promissory notes issued
by KBS and ATRM are subordinate to KBSs obligations under the Loan Agreement. The Loan Agreement contains representations,
warranties, affirmative and negative covenants, events of default and other provisions customary for financings of this type. Financial
covenants require that KBS maintains a maximum leverage ratio (as defined in the Loan Agreement) of 7:1 at December 31, 2016 and
that KBS not incur a net annual post-tax loss in any fiscal year during the term of the Loan Agreement. The occurrence of any event
of default under the Loan Agreement may result in KBSs obligations becoming immediately due and payable. KBS made an initial draw of approximately
$2.6 million against the line of credit on February 23, 2016 and the balance owing under the Loan Agreement was approximately $2.9
million at March 31, 2016. We incurred approximately $210,000 of debt issuance costs in connection with the Loan Agreement. As
discussed in Note 2, we present unamortized debt issuance costs as a deduction from the carrying amount of the line of credit balance.
As of March 31, 2016, the net carrying value of the line of credit was as follows:
Line of credit balance $ 2,934
Unamortized debt issuance costs (201 )
Line of credit balance, net $ 2,733 In April 2014, as partial consideration
for the purchase of KBS, we issued a $5.5 million promissory note to the primary seller of KBS. We were unable to repay the note
on its maturity date, December 1, 2014. In April 2015, we asserted certain indemnification and other claims against the sellers
of KBS and on June 26, 2015 we entered into a settlement agreement with the sellers related to such claims. The settlement agreement
provided for, among other things, the amendment of the note to reduce its principal amount from $5.5 million to $2.5 million and
the forgiveness of all then-accrued interest related to the note. The amended principal amount is payable in monthly installments
of $100,000 on the first business day of each month, which began on July 1, 2015. See Note 12.</t>
  </si>
  <si>
    <t>Long-Term Debt</t>
  </si>
  <si>
    <t>12. LONG-TERM DEBT Long-term debt consists of
the following (in thousands):
March 31, 2016 December 31, 2015
(Unaudited)
Promissory note payable to LSVI, issued on April 1, 2014, unsecured, 10% per annum interest payable semi-annually in July and January, with any unpaid principal and interest due on April 1, 2019 (1) $ 4,000 $ 5,000
Promissory notes payable to LSV Co-Invest I, unsecured, 10% per annum interest payable semi-annually in July and January, with any unpaid principal and interest due on April 1, 2019 (2) 4,500 4,500
Promissory note payable, unsecured, payable in monthly installments of $100,000 through July 2017, interest imputed at 9.5% (3) 1,497 1,757
Installment payment agreement, 8.0% per annum interest, payable in monthly installments of $1,199 through September 2020 (4) 54 56
Notes payable, secured by equipment, 6.6% per annum interest, with varying maturity dates through September 2018 7 44
Total long-term debt 10,058 11,357
Current portion (1,122 ) (1,105 )
Noncurrent portion $ 8,936 $ 10,252
(1) In April 2014, we issued the promissory note to LSVI in the original principal amount of $6.0 million. The proceeds from the note were used to finance a portion of the purchase price for the acquisition of KBS. ATRM made principal payments on the note of $1.0 million on each of December 30, 2014 and February 25, 2016. The note is subordinate to obligations under the Loan Agreement.
(2) In 2014, in order to provide additional working capital to ATRM, we issued two promissory notes to LSV Co-Invest I in the amounts of $2.5 million and $2.0 million, respectively. The notes are subordinate to obligations under the Loan Agreement.
(3) Promissory note payable to the principal seller of KBS. The note does not accrue interest unless it is in default, in which case the annual interest rate would be 10%. The Company has imputed interest at an annual rate of 9.5%.
(4) Agreement to finance the purchase of software license rights and consulting services related to the implementation of enterprise management information system. As of March 31, 2016, LSVI
owned 1,067,885 shares of our common stock, or approximately 47.1% of our outstanding shares. Jeffrey E. Eberwein, ATRMs
Chairman of the Board of Directors, is the manager of LSVGP, the general partner of LSVI and LSV Co-Invest I, and sole member
of LSVM, the investment manager of LSVI. ATRMs sale of promissory notes to LSVI and LSVI Co-Invest I were approved by a
Special Committee of our Board of Directors consisting solely of independent directors.</t>
  </si>
  <si>
    <t>Stock Incentive Plan and Share-Based Compensation</t>
  </si>
  <si>
    <t>Disclosure of Compensation Related Costs, Share-based Payments [Abstract]</t>
  </si>
  <si>
    <t>13. STOCK INCENTIVE PLAN AND SHARE-BASED COMPENSATION ATRM uses the fair value
method to measure and recognize share-based compensation. We determine the fair value of stock options on the grant date using
the Black-Scholes option valuation model. We determine the fair value of restricted stock awards based on the quoted market price
of our common stock on the grant date. We recognize the compensation expense for stock options and restricted stock awards on a
straight-line basis over the vesting period of the applicable awards. 2014 Incentive Plan Our 2014 Incentive Plan (the
2014 Plan) was approved by our Board of Directors on October 9, 2014 and became effective on December 4, 2014 upon
approval by shareholders. The 2014 Plan is administered by the Compensation Committee of our Board of Directors. The purpose of
the 2014 Plan is to provide employees, consultants and members of our Board of Directors the opportunity to acquire an equity interest
in the Company through the issuance of various stock-based awards such as stock options and restricted stock. 100,000 shares of
the Companys common stock are authorized to be issued pursuant to the 2014 Plan. On June 5, 2015, ATRM granted
restricted stock awards for a total of 60,000 shares of the Companys common stock to its directors and chief financial officer.
The shares vest one year after the grant date. The fair value of the awards was determined to be $4.48 per share, the closing price
of our common stock on the grant date. Compensation expense related to these grants amounted to approximately $67,000 for the three
months ended March 31, 2016 and is included in the caption Selling, general and administrative expenses in our condensed
consolidated statement of operations. The remaining compensation expense of approximately $47,000 will be recognized in the quarter
ended June 30, 2016. 2003 Stock Incentive Plan A stock incentive plan approved
by our shareholders and adopted in May 2003 (the 2003 Plan) terminated in February 2013. Stock options granted under
the 2003 Plan continue to be exercisable according to their individual terms. The following table summarizes stock option activity
under the 2003 Plan for the three months ended March 31, 2016:
Number of Shares Weighted Average Exercise Price Weighted Average Remaining Contract Term Aggregate Intrinsic Value (in thousands)
Outstanding, January 1, 2016 27,500 $ 6.88
No activity during the three months ended March 31, 2016  
Outstanding, March 31, 2016 27,500 $ 6.88 1.2 years $ 0
Exercisable, March 31, 2016 27,500 $ 6.88 1.2 years $ 0 All stock options outstanding
at March 31, 2016 March 31</t>
  </si>
  <si>
    <t>Income Taxes</t>
  </si>
  <si>
    <t>Income Tax Disclosure [Abstract]</t>
  </si>
  <si>
    <t>17. INCOME TAXES We record the benefit we
will derive in future accounting periods from tax losses and credits and deductible temporary differences as deferred tax
assets. We record a valuation allowance to reduce the carrying value of our net deferred tax assets if, based on all available
evidence, it is more likely than not that some or all of the deferred tax assets will not be realized. Since 2009, we have maintained
a valuation allowance to fully reserve our deferred tax assets. We recorded a full valuation allowance in 2009 because we determined
there was not sufficient positive evidence regarding our potential for future profits to outweigh the negative evidence of our
three year cumulative loss position at that time. We expect to continue to maintain a full valuation allowance until we determine
that we can sustain a level of profitability that demonstrates our ability to realize these assets. To the extent we determine
that the realization of some or all of these benefits is more likely than not based upon expected future taxable income, a portion
or all of the valuation allowance will be reversed. Such a reversal would be recorded as an income tax benefit and, for some portion
related to deductions for stock option exercises, an increase in shareholders equity. At March 31, 2016, we have
recorded a deferred tax liability of $15,000 for the taxable differences related to our indefinite lived intangible assets when
calculating our valuation allowance due to the unpredictability of the reversal of these differences.</t>
  </si>
  <si>
    <t>Fair Value Measurements (Tables)</t>
  </si>
  <si>
    <t>Schedule of Fair Value of Financial Assets Measured on Recurring Basis</t>
  </si>
  <si>
    <t xml:space="preserve">Financial assets reported
at fair value on a recurring basis included the following at March 31, 2016 (in thousands):
Level 1 Level 2 Level 3
Contingent earn-out receivable related to transfer of former product line:
Current portion $  $  $ 379
Noncurrent portion   461
Total $  $  $ 840 </t>
  </si>
  <si>
    <t>Schedule of Fair Value of Assets Activity</t>
  </si>
  <si>
    <t xml:space="preserve">The following table summarizes
the Level 3 activity for our contingent earn-out receivable (in thousands):
Level 3
Balance at December 31, 2015 $ 877
Add - adjustment based on fair value assessment at March 31, 2016 1
Subtract - settlements (38 )
Balance at March 31, 2016 $ 840 </t>
  </si>
  <si>
    <t>Schedule of Quantitative Information Level 3 Fair Value Measurements</t>
  </si>
  <si>
    <t xml:space="preserve">Quantitative information
about Level 3 fair value measurements on a recurring basis at March 31, 2016 is summarized in the table below:
Fair Value Asset Valuation Technique Unobservable Input Amount
Contingent earn-out Discounted cash flow Total projected revenue $ 13 million
receivable related to transfer Revenue growth rate 0 %
of former product line Performance weighted average 60% to 125 %
Discount rate 10 % </t>
  </si>
  <si>
    <t>Accounts Receivable, Net (Tables)</t>
  </si>
  <si>
    <t>Schedule of Accounts Receivable</t>
  </si>
  <si>
    <t xml:space="preserve">Accounts receivable consists
of the following (in thousands):
March 31, 2016 December 31, 2015
(Unaudited)
Contract billings $ 1,024 $ 2,586
Retainage 347 347
Subtotal 1,371 2,933
Less - allowance for doubtful accounts (300 ) (370 )
Accounts receivable, net $ 1,071 $ 2,563 </t>
  </si>
  <si>
    <t>Inventories (Tables)</t>
  </si>
  <si>
    <t>Schedule of Inventories</t>
  </si>
  <si>
    <t xml:space="preserve">Inventories are comprised
of the following (in thousands):
March 31, 2016 December 31, 2015
(Unaudited)
Raw materials $ 869 $ 1,120
Finished goods 75 121
Total inventories $ 944 $ 1,241 </t>
  </si>
  <si>
    <t>Goodwil and Intangible Assets, Net (Tables)</t>
  </si>
  <si>
    <t>Schedule of Intangible Assets</t>
  </si>
  <si>
    <t xml:space="preserve">Intangible assets are comprised
of the following (in thousands):
March 31, 2016 December 31, 2015
Gross Carrying Amount Accumulated Amortization Net Carrying Value Gross Carrying Amount Accumulated Amortization Net Carrying Value
Indefinite-lived intangible assets:
Goodwill $ 1,733 $  $ 1,733 $ 1,733 $  $ 1,733
Trademarks 290  290 290  290
Total 2,023  2,023 2,023  2,023
Finite-lived intangible assets:
Customer relationships 1,420 (406 ) 1,014 1,420 (355 ) 1, 065
Purchased backlog 990 (990 )  990 (990 ) 
Total 2,410 (1,396 ) 1,014 2,410 (1,345 ) 1, 065
Total intangible assets $ 4,433 $ (1,396 ) $ 3,037 $ 4,433 $ (1,345 ) $ 3,088 </t>
  </si>
  <si>
    <t>Schedule of Estimated Amortization of Intangible Assets</t>
  </si>
  <si>
    <t xml:space="preserve">Amortization expense amounted to
approximately $51,000 and $200,000 for the three months ended March 31, 2016 and 2015, respectively. Estimated amortization of
purchased intangible assets over the next five years is as follows (in thousands):
2016 (nine months) $ 152
2017 203
2018 203
2019 203
2020 203
Thereafter 50
Total $ 1,014 </t>
  </si>
  <si>
    <t>Uncompleted Construction Contracts (Tables)</t>
  </si>
  <si>
    <t>Schedule of Uncompleted Contracts</t>
  </si>
  <si>
    <t>The status of uncompleted construction contracts
is as follows (in thousands):
March 31, 2016 December 31, 2015
(Unaudited)
Costs incurred on uncompleted contracts $ 1,214 $ 1,155
Inventory purchased for specific contracts 618 1,819
Estimated profit 201 142
Subtotal 2,033 3,116
Less billings to date (1,827 ) (3,409 )
Total $ 206 $ (293 )
Included in the following balance sheet captions:
Costs and estimated profit in excess of billings $ 746 $ 472
Billings in excess of costs and estimated profit (540 ) (765 )
Total $ 206 $ (293 )</t>
  </si>
  <si>
    <t>Other Accrued Liabilities (Tables)</t>
  </si>
  <si>
    <t>Schedule of Other Accrued Liabilities</t>
  </si>
  <si>
    <t xml:space="preserve">Other accrued liabilities
are comprised of the following (in thousands):
March 31, 2016 December 31, 2015
(Unaudited)
Accrued interest expense $ 242 $ 502
Accrued severance and related costs 225 331
Accrued sales taxes 498 562
Accrued health insurance costs 228 133
Accrued sales rebates 77 402
Accrued warranty 39 39
Other 6 8
Total other current accrued liabilities $ 1,315 $ 1,984 </t>
  </si>
  <si>
    <t>Schedule of Changes in Accrued Warranty</t>
  </si>
  <si>
    <t xml:space="preserve">Changes in accrued warranty
are summarized below (in thousands):
Three months ended March 31,
2016 2015
Accrual balance, beginning of period $ 39 $ 78
Accruals for warranties 29 7
Settlements made (29 ) (20 )
Accrual balance, end of period $ 39 $ 65 </t>
  </si>
  <si>
    <t>Notes Payable (Tables)</t>
  </si>
  <si>
    <t>Schedule of Net Carrying Value of Line of Credit</t>
  </si>
  <si>
    <t xml:space="preserve">As of March 31, 2016, the
net carrying value of the line of credit was as follows:
Line of credit balance $ 2,934
Unamortized debt issuance costs (201 )
Line of credit balance, net $ 2,733 </t>
  </si>
  <si>
    <t>Long-Term Debt (Tables)</t>
  </si>
  <si>
    <t>Schedule of Long-Term Debt</t>
  </si>
  <si>
    <t>Long-term debt consists of
the following (in thousands):
March 31, 2016 December 31, 2015
(Unaudited)
Promissory note payable to LSVI, issued on April 1, 2014, unsecured, 10% per annum interest payable semi-annually in July and January, with any unpaid principal and interest due on April 1, 2019 (1) $ 4,000 $ 5,000
Promissory notes payable to LSV Co-Invest I, unsecured, 10% per annum interest payable semi-annually in July and January, with any unpaid principal and interest due on April 1, 2019 (2) 4,500 4,500
Promissory note payable, unsecured, payable in monthly installments of $100,000 through July 2017, interest imputed at 9.5% (3) 1,497 1,757
Installment payment agreement, 8.0% per annum interest, payable in monthly installments of $1,199 through September 2020 (4) 54 56
Notes payable, secured by equipment, 6.6% per annum interest, with varying maturity dates through September 2018 7 44
Total long-term debt 10,058 11,357
Current portion (1,122 ) (1,105 )
Noncurrent portion $ 8,936 $ 10,252
(1) In April 2014, we issued the promissory note to LSVI in the original principal amount of $6.0 million. The proceeds from the note were used to finance a portion of the purchase price for the acquisition of KBS. ATRM made principal payments on the note of $1.0 million on each of December 30, 2014 and February 25, 2016. The note is subordinate to obligations under the Loan Agreement.
(2) In 2014, in order to provide additional working capital to ATRM, we issued two promissory notes to LSV Co-Invest I in the amounts of $2.5 million and $2.0 million, respectively. The notes are subordinate to obligations under the Loan Agreement.
(3) Promissory note payable to the principal seller of KBS. The note does not accrue interest unless it is in default, in which case the annual interest rate would be 10%. The Company has imputed interest at an annual rate of 9.5%.
(4) Agreement to finance the purchase of software license rights and consulting services related to the implementation of enterprise management information system.</t>
  </si>
  <si>
    <t>Stock Incentive Plan and Share-Based Compensation (Tables)</t>
  </si>
  <si>
    <t>Schedule of Share-based Compensation, Stock Options, Activity</t>
  </si>
  <si>
    <t xml:space="preserve">The following table summarizes
stock option activity under the 2003 Plan for the three months ended March 31, 2016:
Number of Shares Weighted Average Exercise Price Weighted Average Remaining Contract Term Aggregate Intrinsic Value (in thousands)
Outstanding, January 1, 2016 27,500 $ 6.88
No activity during the three months ended March 31, 2016  
Outstanding, March 31, 2016 27,500 $ 6.88 1.2 years $ 0
Exercisable, March 31, 2016 27,500 $ 6.88 1.2 years $ 0 </t>
  </si>
  <si>
    <t>Financial Position, Liquidity and Capital Resources (Details Narrative) - USD ($) $ in Thousands</t>
  </si>
  <si>
    <t>Feb. 23, 2016</t>
  </si>
  <si>
    <t>Dec. 31, 2014</t>
  </si>
  <si>
    <t>Apr. 30, 2014</t>
  </si>
  <si>
    <t>Line of credit, current, net of deferred financing costs</t>
  </si>
  <si>
    <t>Gerber Finance Inc [Member] | Loan And Security Agreement [Member]</t>
  </si>
  <si>
    <t>Line of credit with maximum borrowing availability</t>
  </si>
  <si>
    <t>KBS Builders [Member]</t>
  </si>
  <si>
    <t>Outstanding debt</t>
  </si>
  <si>
    <t>KBS Builders [Member] | Unsecured Promissory Note [Member]</t>
  </si>
  <si>
    <t>Debt principal amount</t>
  </si>
  <si>
    <t>Notes payable monthly installment</t>
  </si>
  <si>
    <t>Debt imputed interest rate</t>
  </si>
  <si>
    <t>9.50%</t>
  </si>
  <si>
    <t>Debt due date</t>
  </si>
  <si>
    <t>Jul. 1,
		2017</t>
  </si>
  <si>
    <t>Lone Star Value Investors, LP [Member]</t>
  </si>
  <si>
    <t>Lone Star Value Investors, LP [Member] | Promissory Notes [Member]</t>
  </si>
  <si>
    <t>Lone Star Value Co-Invest I, LP [Member]</t>
  </si>
  <si>
    <t>Apr. 1,
		2019</t>
  </si>
  <si>
    <t>Lone Star Value Co-Invest I, LP [Member] | Promissory Notes [Member]</t>
  </si>
  <si>
    <t>Fair Value Measurements - Schedule of Fair Value of Financial Assets Measured on Recurring Basis (Details) $ in Thousands</t>
  </si>
  <si>
    <t>Mar. 31, 2016USD ($)</t>
  </si>
  <si>
    <t>Level 1 [Member]</t>
  </si>
  <si>
    <t>Contingent earn-out receivable, Current portion</t>
  </si>
  <si>
    <t>Contingent earn-out receivable, Noncurrent portion</t>
  </si>
  <si>
    <t>Contingent earn out receivable, Total</t>
  </si>
  <si>
    <t>Level 2 [Member]</t>
  </si>
  <si>
    <t>Level 3 [Member]</t>
  </si>
  <si>
    <t>Fair Value Measurements - Schedule of Fair Value of Assets Activity (Details) - Earn-Out Receivable [Member] $ in Thousands</t>
  </si>
  <si>
    <t>Balance, beginning</t>
  </si>
  <si>
    <t>Add - adjustment based on fair value assessment at March 31, 2016</t>
  </si>
  <si>
    <t>Subtract - settlements</t>
  </si>
  <si>
    <t>Balance, ending</t>
  </si>
  <si>
    <t>Fair Value Measurements - Schedule of Quantitative Information Level 3 Fair Value Measurements (Details) - Fair Value, Measurements, Recurring [Member] $ in Thousands</t>
  </si>
  <si>
    <t>Fair Value Asset</t>
  </si>
  <si>
    <t>Contingent earn-out receivable related to transfer of former product line</t>
  </si>
  <si>
    <t>Fair value of assets, valuation technique</t>
  </si>
  <si>
    <t>Discounted cash flow</t>
  </si>
  <si>
    <t>Unobservable input projected revenue</t>
  </si>
  <si>
    <t>Unobservable input Revenue growth rate</t>
  </si>
  <si>
    <t>0.00%</t>
  </si>
  <si>
    <t>Unobservable input performance weighted average, Minimum</t>
  </si>
  <si>
    <t>60.00%</t>
  </si>
  <si>
    <t>Unobservable input performance weighted average, Maximum</t>
  </si>
  <si>
    <t>125.00%</t>
  </si>
  <si>
    <t>Unobservable input discount rate</t>
  </si>
  <si>
    <t>10.00%</t>
  </si>
  <si>
    <t>Accounts Receivable, Net - Schedule of Accounts Receivable (Details) - USD ($) $ in Thousands</t>
  </si>
  <si>
    <t>Contract billings</t>
  </si>
  <si>
    <t>Retainage</t>
  </si>
  <si>
    <t>Subtotal</t>
  </si>
  <si>
    <t>Less - allowance for doubtful accounts</t>
  </si>
  <si>
    <t>Inventories - Schedule of Inventories (Details) - USD ($) $ in Thousands</t>
  </si>
  <si>
    <t>Raw materials</t>
  </si>
  <si>
    <t>Finished goods</t>
  </si>
  <si>
    <t>Total inventories</t>
  </si>
  <si>
    <t>Goodwill and Intangible Assets, Net (Details Narrative) - USD ($) $ in Thousands</t>
  </si>
  <si>
    <t>Amortization expense</t>
  </si>
  <si>
    <t>Goodwill and Intangible Assets, Net - Schedule of Intangible Assets Net (Details) - USD ($) $ in Thousands</t>
  </si>
  <si>
    <t>Total finite-lived intangible assets Net Carrying Value</t>
  </si>
  <si>
    <t>Gross Carrying Amount</t>
  </si>
  <si>
    <t>Accumulated Amortization</t>
  </si>
  <si>
    <t>Net Carrying Value</t>
  </si>
  <si>
    <t>Indefinite Lived Intangible Assets [Member]</t>
  </si>
  <si>
    <t>Indefinite-lived intangible assets Gross Carrying Amount</t>
  </si>
  <si>
    <t>Indefinite-lived intangible assets Gross Accumulated Amortization</t>
  </si>
  <si>
    <t>Indefinite-lived intangible assets Gross Net Carrying Value</t>
  </si>
  <si>
    <t>Indefinite Lived Intangible Assets [Member] | Trademarks [Member]</t>
  </si>
  <si>
    <t>Finite Lived Intangible Assets [Member]</t>
  </si>
  <si>
    <t>Finite lived intangible assets Gross Carrying Amount</t>
  </si>
  <si>
    <t>Finite lived intangible assets Accumulated Amortization</t>
  </si>
  <si>
    <t>Finite Lived Intangible Assets [Member] | Customer Relationships [Member]</t>
  </si>
  <si>
    <t>Finite Lived Intangible Assets [Member] | Purchased Backlog [Member]</t>
  </si>
  <si>
    <t>Goodwill [Member] | Indefinite Lived Intangible Assets [Member]</t>
  </si>
  <si>
    <t>Goodwill and Intangible Assets, Net - Summary of Estimated Amortization of Intangible Assets (Details) $ in Thousands</t>
  </si>
  <si>
    <t>2016 (nine months)</t>
  </si>
  <si>
    <t>Thereafter</t>
  </si>
  <si>
    <t>Total finite-lived intangible assets</t>
  </si>
  <si>
    <t>Uncompleted Construction Contracts (Details Narrative) $ in Thousands</t>
  </si>
  <si>
    <t>Amount of remaining contract</t>
  </si>
  <si>
    <t>Uncompleted Construction Contracts - Schedule of Uncompleted Contracts (Details) - USD ($) $ in Thousands</t>
  </si>
  <si>
    <t>Costs incurred on uncompleted contracts</t>
  </si>
  <si>
    <t>Inventory purchased for specific contracts</t>
  </si>
  <si>
    <t>Estimated profit</t>
  </si>
  <si>
    <t>Less billings to date</t>
  </si>
  <si>
    <t>Total</t>
  </si>
  <si>
    <t>Accounts Payable Retainage (Details Narrative) - USD ($) $ in Thousands</t>
  </si>
  <si>
    <t>Accounts payable</t>
  </si>
  <si>
    <t>Subcontractors [Member]</t>
  </si>
  <si>
    <t>Accounts payable retainage</t>
  </si>
  <si>
    <t>Other Accrued Liabilities (Details Narrative) $ in Thousands</t>
  </si>
  <si>
    <t>Sep. 30, 2015Employees</t>
  </si>
  <si>
    <t>Severance charge | $</t>
  </si>
  <si>
    <t>KBS Operations [Member]</t>
  </si>
  <si>
    <t>Number of employees terminated during the period | Employees</t>
  </si>
  <si>
    <t>Other Accrued Liabilities - Schedule of Other Accrued Liabilities (Details) - USD ($) $ in Thousands</t>
  </si>
  <si>
    <t>Accrued interest expense</t>
  </si>
  <si>
    <t>Accrued severance and related costs</t>
  </si>
  <si>
    <t>Accrued sales taxes</t>
  </si>
  <si>
    <t>Accrued health insurance costs</t>
  </si>
  <si>
    <t>Accrued sales rebates</t>
  </si>
  <si>
    <t>Accrued warranty</t>
  </si>
  <si>
    <t>Other</t>
  </si>
  <si>
    <t>Total other current accrued liabilities</t>
  </si>
  <si>
    <t>Other Accrued Liabilities - Schedule of Changes in Accrued Warranty (Details) - USD ($) $ in Thousands</t>
  </si>
  <si>
    <t>Accrual balance, beginning of period</t>
  </si>
  <si>
    <t>Accruals for warranties</t>
  </si>
  <si>
    <t>Settlements made</t>
  </si>
  <si>
    <t>Accrual balance, end of period</t>
  </si>
  <si>
    <t>Notes Payable (Details Narrative) - USD ($) $ in Thousands</t>
  </si>
  <si>
    <t>Line of credit, current, net deferred financing costs</t>
  </si>
  <si>
    <t>Notes payable maturity date</t>
  </si>
  <si>
    <t>Dec. 1,
		2014</t>
  </si>
  <si>
    <t>Line of credit</t>
  </si>
  <si>
    <t>Unsecured promissory note, principal amount</t>
  </si>
  <si>
    <t>Debt forgiveness amount</t>
  </si>
  <si>
    <t>Debt issuance costs</t>
  </si>
  <si>
    <t>Loan Agreement [Member] | Gerber Finance Inc [Member]</t>
  </si>
  <si>
    <t>Feb. 22,
		2018</t>
  </si>
  <si>
    <t>Loan Agreement [Member] | Gerber Finance Inc [Member] | December 31, 2016 [Member]</t>
  </si>
  <si>
    <t>Note payable maximum leverage ratio</t>
  </si>
  <si>
    <t xml:space="preserve">7:1 </t>
  </si>
  <si>
    <t>Loan Agreement [Member] | Gerber Finance Inc [Member] | Prime Rate [Member]</t>
  </si>
  <si>
    <t>Borrowing bearing variable interest rate</t>
  </si>
  <si>
    <t>2.75%</t>
  </si>
  <si>
    <t>Notes Payable - Schedule of Net Carrying Value of Line of Credit (Details) $ in Thousands</t>
  </si>
  <si>
    <t>Line of credit balance</t>
  </si>
  <si>
    <t>Unamortized debt issuance costs</t>
  </si>
  <si>
    <t>Line of credit balance, net</t>
  </si>
  <si>
    <t>Long-Term Debt (Details Narrative) - USD ($) $ in Thousands</t>
  </si>
  <si>
    <t>Feb. 25, 2016</t>
  </si>
  <si>
    <t>Dec. 30, 2014</t>
  </si>
  <si>
    <t>LSVI [Member]</t>
  </si>
  <si>
    <t>Number of shares owned</t>
  </si>
  <si>
    <t>Percentage of outstanding shares</t>
  </si>
  <si>
    <t>47.10%</t>
  </si>
  <si>
    <t>Loan Agreement [Member]</t>
  </si>
  <si>
    <t>Debt principal payments</t>
  </si>
  <si>
    <t>Lone Star Value Co-Invest I, LP [Member] | Promissory Notes Two [Member]</t>
  </si>
  <si>
    <t>Note payable, bears interest percentage</t>
  </si>
  <si>
    <t>Promissory note imputed interest rate</t>
  </si>
  <si>
    <t>Long-Term Debt - Schedule of Long-Term Debt (Details) - USD ($) $ in Thousands</t>
  </si>
  <si>
    <t>Total long-term debt</t>
  </si>
  <si>
    <t>Current portion</t>
  </si>
  <si>
    <t>Noncurrent portion</t>
  </si>
  <si>
    <t>Promissory note payable to LSVI, issued on April 1, 2014, unsecured, 10% per annum interest payable semi-annually in July and January, with any unpaid principal and interest due on April 1, 2019 [Member]</t>
  </si>
  <si>
    <t>[1]</t>
  </si>
  <si>
    <t>Promissory notes payable to LSV Co-Invest I, unsecured, 10% per annum interest payable semi-annually in July and January, with any unpaid principal and interest due on April 1, 2019 [Member]</t>
  </si>
  <si>
    <t>[2]</t>
  </si>
  <si>
    <t>Promissory note payable, unsecured, payable in monthly installments of $100,000 through July 2017, interest imputed at 9.5% [Member]</t>
  </si>
  <si>
    <t>[3]</t>
  </si>
  <si>
    <t>Installment payment agreement, 8.0% per annum interest, payable in monthly installments of $1,199 through September 2020 [Member]</t>
  </si>
  <si>
    <t>[4]</t>
  </si>
  <si>
    <t>Notes payable, secured by equipment, 6.6% per annum interest, with varying maturity dates through September 2018 [Member]</t>
  </si>
  <si>
    <t>In April 2014, we issued the promissory note to LSVI in the original principal amount of $6.0 million. The proceeds from the note were used to finance a portion of the purchase price for the acquisition of KBS. ATRM made principal payments on the note of $1.0 million on each of December 30, 2014 and February 25, 2016. The note is subordinate to obligations under the Loan Agreement.</t>
  </si>
  <si>
    <t>In 2014, in order to provide additional working capital to ATRM, we issued two promissory notes to LSV Co-Invest I in the amounts of $2.5 million and $2.0 million, respectively. The notes are subordinate to obligations under the Loan Agreement.</t>
  </si>
  <si>
    <t>Promissory note payable to the principal seller of KBS. The note does not accrue interest unless it is in default, in which case the annual interest rate would be 10%. The Company has imputed interest at an annual rate of 9.5%.</t>
  </si>
  <si>
    <t>Agreement to finance the purchase of software license rights and consulting services related to the implementation of enterprise management information system.</t>
  </si>
  <si>
    <t>Long-Term Debt - Schedule of Long-Term Debt (Details) (Parenthetical) - USD ($)</t>
  </si>
  <si>
    <t>12 Months Ended</t>
  </si>
  <si>
    <t>Long-term debt, interest percentage, per annum</t>
  </si>
  <si>
    <t>Jul. 31,
		2017</t>
  </si>
  <si>
    <t>Promissory note, payable in monthly installments</t>
  </si>
  <si>
    <t>8.00%</t>
  </si>
  <si>
    <t>Sep. 30,
		2020</t>
  </si>
  <si>
    <t>6.60%</t>
  </si>
  <si>
    <t>Sep. 30,
		2018</t>
  </si>
  <si>
    <t>Stock Incentive Plan and Share-Based Compensation (Details Narrative) - USD ($) $ / shares in Units, $ in Thousands</t>
  </si>
  <si>
    <t>Jun. 05, 2015</t>
  </si>
  <si>
    <t>Dec. 04, 2014</t>
  </si>
  <si>
    <t>June 30, 2016 [Member]</t>
  </si>
  <si>
    <t>Recognized remaining compensation expense</t>
  </si>
  <si>
    <t>Directors And Chief Financial Officer [Member]</t>
  </si>
  <si>
    <t>Restricted stock awards</t>
  </si>
  <si>
    <t>Fair value of stock awards</t>
  </si>
  <si>
    <t>2014 Incentive Plan [Member]</t>
  </si>
  <si>
    <t>Shares authorized for incentive plan</t>
  </si>
  <si>
    <t>Stock Incentive Plan and Share-Based Compensation - Schedule of Share-based Compensation, Stock Options, Activity (Details) $ / shares in Units, $ in Thousands</t>
  </si>
  <si>
    <t>Mar. 31, 2016USD ($)$ / sharesshares</t>
  </si>
  <si>
    <t>Number of Shares, Outstanding, Beginning balance | shares</t>
  </si>
  <si>
    <t>Number of Shares, No activity during the three months ended March 31, 2016 | shares</t>
  </si>
  <si>
    <t>Number of Shares, Outstanding, Ending balance | shares</t>
  </si>
  <si>
    <t>Number of Shares, Exercisable, Balance | shares</t>
  </si>
  <si>
    <t>Weighted Average Exercise Price, Outstanding, Beginning balance | $ / shares</t>
  </si>
  <si>
    <t>Weighted Average Exercise Price, No activity during the three months ended March 31, 2016 | $ / shares</t>
  </si>
  <si>
    <t>Weighted Average Exercise Price, Outstanding, Ending balance | $ / shares</t>
  </si>
  <si>
    <t>Weighted Average Exercise Price, Exercisable, Balance | $ / shares</t>
  </si>
  <si>
    <t>Weighted Average Remaining Contract Term, Outstanding, Ending balance</t>
  </si>
  <si>
    <t>1 year 2 months 12 days</t>
  </si>
  <si>
    <t>Weighted Average Remaining Contract Term, Exercisable, Balance</t>
  </si>
  <si>
    <t>Aggregate Intrinsic Value, Outstanding, Balance | $</t>
  </si>
  <si>
    <t>Aggregate Intrinsic Value, Exercisable, Balance | $</t>
  </si>
  <si>
    <t>Income Taxes (Details Narrative) $ in Thousands</t>
  </si>
  <si>
    <t>Deferred tax liabilit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085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2266219</v>
      </c>
    </row>
    <row r="12" spans="1:3">
      <c r="A12" s="4" t="s">
        <v>19</v>
      </c>
      <c r="B12" s="5" t="s">
        <v>20</v>
      </c>
    </row>
    <row r="13" spans="1:3">
      <c r="A13" s="4" t="s">
        <v>21</v>
      </c>
      <c r="B13"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v>
      </c>
      <c r="B1" s="2" t="s">
        <v>1</v>
      </c>
    </row>
    <row r="2" spans="1:2">
      <c r="B2" s="2" t="s">
        <v>2</v>
      </c>
    </row>
    <row r="3" spans="1:2">
      <c r="A3" s="3" t="s">
        <v>120</v>
      </c>
    </row>
    <row r="4" spans="1:2">
      <c r="A4" s="4" t="s">
        <v>28</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41</v>
      </c>
      <c r="C3" s="7" t="n">
        <v>624</v>
      </c>
    </row>
    <row r="4" spans="1:3">
      <c r="A4" s="4" t="s">
        <v>26</v>
      </c>
      <c r="B4" s="6" t="n">
        <v>1071</v>
      </c>
      <c r="C4" s="6" t="n">
        <v>2563</v>
      </c>
    </row>
    <row r="5" spans="1:3">
      <c r="A5" s="4" t="s">
        <v>27</v>
      </c>
      <c r="B5" s="6" t="n">
        <v>746</v>
      </c>
      <c r="C5" s="6" t="n">
        <v>472</v>
      </c>
    </row>
    <row r="6" spans="1:3">
      <c r="A6" s="4" t="s">
        <v>28</v>
      </c>
      <c r="B6" s="6" t="n">
        <v>944</v>
      </c>
      <c r="C6" s="6" t="n">
        <v>1241</v>
      </c>
    </row>
    <row r="7" spans="1:3">
      <c r="A7" s="4" t="s">
        <v>29</v>
      </c>
      <c r="B7" s="6" t="n">
        <v>379</v>
      </c>
      <c r="C7" s="6" t="n">
        <v>329</v>
      </c>
    </row>
    <row r="8" spans="1:3">
      <c r="A8" s="4" t="s">
        <v>30</v>
      </c>
      <c r="B8" s="6" t="n">
        <v>180</v>
      </c>
      <c r="C8" s="6" t="n">
        <v>173</v>
      </c>
    </row>
    <row r="9" spans="1:3">
      <c r="A9" s="4" t="s">
        <v>31</v>
      </c>
      <c r="B9" s="6" t="n">
        <v>3561</v>
      </c>
      <c r="C9" s="6" t="n">
        <v>5402</v>
      </c>
    </row>
    <row r="10" spans="1:3">
      <c r="A10" s="4" t="s">
        <v>32</v>
      </c>
      <c r="B10" s="6" t="n">
        <v>4410</v>
      </c>
      <c r="C10" s="6" t="n">
        <v>4452</v>
      </c>
    </row>
    <row r="11" spans="1:3">
      <c r="A11" s="4" t="s">
        <v>33</v>
      </c>
      <c r="B11" s="6" t="n">
        <v>461</v>
      </c>
      <c r="C11" s="6" t="n">
        <v>548</v>
      </c>
    </row>
    <row r="12" spans="1:3">
      <c r="A12" s="4" t="s">
        <v>34</v>
      </c>
      <c r="B12" s="6" t="n">
        <v>1733</v>
      </c>
      <c r="C12" s="6" t="n">
        <v>1733</v>
      </c>
    </row>
    <row r="13" spans="1:3">
      <c r="A13" s="4" t="s">
        <v>35</v>
      </c>
      <c r="B13" s="6" t="n">
        <v>1304</v>
      </c>
      <c r="C13" s="6" t="n">
        <v>1355</v>
      </c>
    </row>
    <row r="14" spans="1:3">
      <c r="A14" s="4" t="s">
        <v>36</v>
      </c>
      <c r="B14" s="6" t="n">
        <v>11469</v>
      </c>
      <c r="C14" s="7" t="n">
        <v>13490</v>
      </c>
    </row>
    <row r="15" spans="1:3">
      <c r="A15" s="3" t="s">
        <v>37</v>
      </c>
    </row>
    <row r="16" spans="1:3">
      <c r="A16" s="4" t="s">
        <v>38</v>
      </c>
      <c r="B16" s="6" t="n">
        <v>2733</v>
      </c>
      <c r="C16" s="4" t="s">
        <v>39</v>
      </c>
    </row>
    <row r="17" spans="1:3">
      <c r="A17" s="4" t="s">
        <v>40</v>
      </c>
      <c r="B17" s="6" t="n">
        <v>1122</v>
      </c>
      <c r="C17" s="7" t="n">
        <v>1105</v>
      </c>
    </row>
    <row r="18" spans="1:3">
      <c r="A18" s="4" t="s">
        <v>41</v>
      </c>
      <c r="B18" s="6" t="n">
        <v>2419</v>
      </c>
      <c r="C18" s="6" t="n">
        <v>3491</v>
      </c>
    </row>
    <row r="19" spans="1:3">
      <c r="A19" s="4" t="s">
        <v>42</v>
      </c>
      <c r="B19" s="6" t="n">
        <v>540</v>
      </c>
      <c r="C19" s="6" t="n">
        <v>765</v>
      </c>
    </row>
    <row r="20" spans="1:3">
      <c r="A20" s="4" t="s">
        <v>43</v>
      </c>
      <c r="B20" s="6" t="n">
        <v>260</v>
      </c>
      <c r="C20" s="6" t="n">
        <v>104</v>
      </c>
    </row>
    <row r="21" spans="1:3">
      <c r="A21" s="4" t="s">
        <v>44</v>
      </c>
      <c r="B21" s="6" t="n">
        <v>1315</v>
      </c>
      <c r="C21" s="6" t="n">
        <v>1984</v>
      </c>
    </row>
    <row r="22" spans="1:3">
      <c r="A22" s="4" t="s">
        <v>45</v>
      </c>
      <c r="B22" s="6" t="n">
        <v>8389</v>
      </c>
      <c r="C22" s="6" t="n">
        <v>7449</v>
      </c>
    </row>
    <row r="23" spans="1:3">
      <c r="A23" s="4" t="s">
        <v>46</v>
      </c>
      <c r="B23" s="6" t="n">
        <v>8936</v>
      </c>
      <c r="C23" s="6" t="n">
        <v>10252</v>
      </c>
    </row>
    <row r="24" spans="1:3">
      <c r="A24" s="4" t="s">
        <v>47</v>
      </c>
      <c r="B24" s="6" t="n">
        <v>15</v>
      </c>
      <c r="C24" s="6" t="n">
        <v>13</v>
      </c>
    </row>
    <row r="25" spans="1:3">
      <c r="A25" s="3" t="s">
        <v>48</v>
      </c>
    </row>
    <row r="26" spans="1:3">
      <c r="A26" s="4" t="s">
        <v>49</v>
      </c>
      <c r="B26" s="6" t="n">
        <v>2</v>
      </c>
      <c r="C26" s="6" t="n">
        <v>2</v>
      </c>
    </row>
    <row r="27" spans="1:3">
      <c r="A27" s="4" t="s">
        <v>50</v>
      </c>
      <c r="B27" s="6" t="n">
        <v>69492</v>
      </c>
      <c r="C27" s="6" t="n">
        <v>69425</v>
      </c>
    </row>
    <row r="28" spans="1:3">
      <c r="A28" s="4" t="s">
        <v>51</v>
      </c>
      <c r="B28" s="6" t="n">
        <v>-75365</v>
      </c>
      <c r="C28" s="6" t="n">
        <v>-73651</v>
      </c>
    </row>
    <row r="29" spans="1:3">
      <c r="A29" s="4" t="s">
        <v>52</v>
      </c>
      <c r="B29" s="6" t="n">
        <v>-5871</v>
      </c>
      <c r="C29" s="6" t="n">
        <v>-4224</v>
      </c>
    </row>
    <row r="30" spans="1:3">
      <c r="A30" s="4" t="s">
        <v>53</v>
      </c>
      <c r="B30" s="7" t="n">
        <v>11469</v>
      </c>
      <c r="C30" s="7" t="n">
        <v>134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145</v>
      </c>
      <c r="B1" s="2" t="s">
        <v>1</v>
      </c>
    </row>
    <row r="2" spans="1:2">
      <c r="B2" s="2" t="s">
        <v>2</v>
      </c>
    </row>
    <row r="3" spans="1:2">
      <c r="A3" s="3" t="s">
        <v>115</v>
      </c>
    </row>
    <row r="4" spans="1:2">
      <c r="A4" s="4" t="s">
        <v>146</v>
      </c>
      <c r="B4" s="4" t="s">
        <v>147</v>
      </c>
    </row>
    <row r="5" spans="1:2">
      <c r="A5" s="4" t="s">
        <v>148</v>
      </c>
      <c r="B5" s="4" t="s">
        <v>149</v>
      </c>
    </row>
    <row r="6" spans="1:2">
      <c r="A6" s="4" t="s">
        <v>150</v>
      </c>
      <c r="B6"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2</v>
      </c>
      <c r="B1" s="2" t="s">
        <v>1</v>
      </c>
    </row>
    <row r="2" spans="1:2">
      <c r="B2" s="2" t="s">
        <v>2</v>
      </c>
    </row>
    <row r="3" spans="1:2">
      <c r="A3" s="3" t="s">
        <v>118</v>
      </c>
    </row>
    <row r="4" spans="1:2">
      <c r="A4" s="4" t="s">
        <v>153</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5</v>
      </c>
      <c r="B1" s="2" t="s">
        <v>1</v>
      </c>
    </row>
    <row r="2" spans="1:2">
      <c r="B2" s="2" t="s">
        <v>2</v>
      </c>
    </row>
    <row r="3" spans="1:2">
      <c r="A3" s="3" t="s">
        <v>120</v>
      </c>
    </row>
    <row r="4" spans="1:2">
      <c r="A4" s="4" t="s">
        <v>156</v>
      </c>
      <c r="B4"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158</v>
      </c>
      <c r="B1" s="2" t="s">
        <v>1</v>
      </c>
    </row>
    <row r="2" spans="1:2">
      <c r="B2" s="2" t="s">
        <v>2</v>
      </c>
    </row>
    <row r="3" spans="1:2">
      <c r="A3" s="3" t="s">
        <v>123</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3</v>
      </c>
      <c r="B1" s="2" t="s">
        <v>1</v>
      </c>
    </row>
    <row r="2" spans="1:2">
      <c r="B2" s="2" t="s">
        <v>2</v>
      </c>
    </row>
    <row r="3" spans="1:2">
      <c r="A3" s="3" t="s">
        <v>127</v>
      </c>
    </row>
    <row r="4" spans="1:2">
      <c r="A4" s="4" t="s">
        <v>164</v>
      </c>
      <c r="B4"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166</v>
      </c>
      <c r="B1" s="2" t="s">
        <v>1</v>
      </c>
    </row>
    <row r="2" spans="1:2">
      <c r="B2" s="2" t="s">
        <v>2</v>
      </c>
    </row>
    <row r="3" spans="1:2">
      <c r="A3" s="3" t="s">
        <v>132</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1</v>
      </c>
      <c r="B1" s="2" t="s">
        <v>1</v>
      </c>
    </row>
    <row r="2" spans="1:2">
      <c r="B2" s="2" t="s">
        <v>2</v>
      </c>
    </row>
    <row r="3" spans="1:2">
      <c r="A3" s="3" t="s">
        <v>135</v>
      </c>
    </row>
    <row r="4" spans="1:2">
      <c r="A4" s="4" t="s">
        <v>172</v>
      </c>
      <c r="B4" s="4" t="s">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4</v>
      </c>
      <c r="B1" s="2" t="s">
        <v>1</v>
      </c>
    </row>
    <row r="2" spans="1:2">
      <c r="B2" s="2" t="s">
        <v>2</v>
      </c>
    </row>
    <row r="3" spans="1:2">
      <c r="A3" s="3" t="s">
        <v>135</v>
      </c>
    </row>
    <row r="4" spans="1:2">
      <c r="A4" s="4" t="s">
        <v>175</v>
      </c>
      <c r="B4" s="4" t="s">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7</v>
      </c>
      <c r="B1" s="2" t="s">
        <v>1</v>
      </c>
    </row>
    <row r="2" spans="1:2">
      <c r="B2" s="2" t="s">
        <v>2</v>
      </c>
    </row>
    <row r="3" spans="1:2">
      <c r="A3" s="3" t="s">
        <v>140</v>
      </c>
    </row>
    <row r="4" spans="1:2">
      <c r="A4" s="4" t="s">
        <v>178</v>
      </c>
      <c r="B4" s="4" t="s">
        <v>1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180</v>
      </c>
      <c r="B1" s="2" t="s">
        <v>1</v>
      </c>
    </row>
    <row r="2" spans="1:6">
      <c r="B2" s="2" t="s">
        <v>2</v>
      </c>
      <c r="C2" s="2" t="s">
        <v>181</v>
      </c>
      <c r="D2" s="2" t="s">
        <v>23</v>
      </c>
      <c r="E2" s="2" t="s">
        <v>182</v>
      </c>
      <c r="F2" s="2" t="s">
        <v>183</v>
      </c>
    </row>
    <row r="3" spans="1:6">
      <c r="A3" s="4" t="s">
        <v>51</v>
      </c>
      <c r="B3" s="7" t="n">
        <v>75365</v>
      </c>
      <c r="D3" s="7" t="n">
        <v>73651</v>
      </c>
    </row>
    <row r="4" spans="1:6">
      <c r="A4" s="4" t="s">
        <v>184</v>
      </c>
      <c r="B4" s="6" t="n">
        <v>2733</v>
      </c>
    </row>
    <row r="5" spans="1:6">
      <c r="A5" s="4" t="s">
        <v>185</v>
      </c>
    </row>
    <row r="6" spans="1:6">
      <c r="A6" s="4" t="s">
        <v>186</v>
      </c>
      <c r="C6" s="7" t="n">
        <v>4000</v>
      </c>
    </row>
    <row r="7" spans="1:6">
      <c r="A7" s="4" t="s">
        <v>184</v>
      </c>
      <c r="C7" s="7" t="n">
        <v>2700</v>
      </c>
    </row>
    <row r="8" spans="1:6">
      <c r="A8" s="4" t="s">
        <v>187</v>
      </c>
    </row>
    <row r="9" spans="1:6">
      <c r="A9" s="4" t="s">
        <v>188</v>
      </c>
      <c r="B9" s="6" t="n">
        <v>12800</v>
      </c>
    </row>
    <row r="10" spans="1:6">
      <c r="A10" s="4" t="s">
        <v>184</v>
      </c>
      <c r="B10" s="6" t="n">
        <v>2900</v>
      </c>
    </row>
    <row r="11" spans="1:6">
      <c r="A11" s="4" t="s">
        <v>189</v>
      </c>
    </row>
    <row r="12" spans="1:6">
      <c r="A12" s="4" t="s">
        <v>190</v>
      </c>
      <c r="B12" s="6" t="n">
        <v>1600</v>
      </c>
    </row>
    <row r="13" spans="1:6">
      <c r="A13" s="4" t="s">
        <v>191</v>
      </c>
      <c r="B13" s="7" t="n">
        <v>100</v>
      </c>
    </row>
    <row r="14" spans="1:6">
      <c r="A14" s="4" t="s">
        <v>192</v>
      </c>
      <c r="B14" s="4" t="s">
        <v>193</v>
      </c>
    </row>
    <row r="15" spans="1:6">
      <c r="A15" s="4" t="s">
        <v>194</v>
      </c>
      <c r="B15" s="4" t="s">
        <v>195</v>
      </c>
    </row>
    <row r="16" spans="1:6">
      <c r="A16" s="4" t="s">
        <v>196</v>
      </c>
    </row>
    <row r="17" spans="1:6">
      <c r="A17" s="4" t="s">
        <v>190</v>
      </c>
      <c r="F17" s="7" t="n">
        <v>6000</v>
      </c>
    </row>
    <row r="18" spans="1:6">
      <c r="A18" s="4" t="s">
        <v>197</v>
      </c>
    </row>
    <row r="19" spans="1:6">
      <c r="A19" s="4" t="s">
        <v>190</v>
      </c>
      <c r="B19" s="7" t="n">
        <v>4000</v>
      </c>
    </row>
    <row r="20" spans="1:6">
      <c r="A20" s="4" t="s">
        <v>198</v>
      </c>
    </row>
    <row r="21" spans="1:6">
      <c r="A21" s="4" t="s">
        <v>194</v>
      </c>
      <c r="B21" s="4" t="s">
        <v>199</v>
      </c>
    </row>
    <row r="22" spans="1:6">
      <c r="A22" s="4" t="s">
        <v>200</v>
      </c>
    </row>
    <row r="23" spans="1:6">
      <c r="A23" s="4" t="s">
        <v>190</v>
      </c>
      <c r="B23" s="7" t="n">
        <v>4500</v>
      </c>
      <c r="E23" s="7" t="n">
        <v>2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4</v>
      </c>
      <c r="B1" s="2" t="s">
        <v>2</v>
      </c>
      <c r="C1" s="2" t="s">
        <v>23</v>
      </c>
    </row>
    <row r="2" spans="1:3">
      <c r="A2" s="3" t="s">
        <v>55</v>
      </c>
    </row>
    <row r="3" spans="1:3">
      <c r="A3" s="4" t="s">
        <v>56</v>
      </c>
      <c r="B3" s="4" t="s">
        <v>57</v>
      </c>
      <c r="C3" s="4" t="s">
        <v>57</v>
      </c>
    </row>
    <row r="4" spans="1:3">
      <c r="A4" s="4" t="s">
        <v>58</v>
      </c>
      <c r="B4" s="6" t="n">
        <v>3000000</v>
      </c>
      <c r="C4" s="6" t="n">
        <v>3000000</v>
      </c>
    </row>
    <row r="5" spans="1:3">
      <c r="A5" s="4" t="s">
        <v>59</v>
      </c>
      <c r="B5" s="6" t="n">
        <v>2206219</v>
      </c>
      <c r="C5" s="6" t="n">
        <v>2206219</v>
      </c>
    </row>
    <row r="6" spans="1:3">
      <c r="A6" s="4" t="s">
        <v>60</v>
      </c>
      <c r="B6" s="6" t="n">
        <v>2206219</v>
      </c>
      <c r="C6" s="6" t="n">
        <v>22062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201</v>
      </c>
      <c r="B1" s="2" t="s">
        <v>202</v>
      </c>
    </row>
    <row r="2" spans="1:2">
      <c r="A2" s="4" t="s">
        <v>203</v>
      </c>
    </row>
    <row r="3" spans="1:2">
      <c r="A3" s="4" t="s">
        <v>204</v>
      </c>
      <c r="B3" s="4" t="s">
        <v>39</v>
      </c>
    </row>
    <row r="4" spans="1:2">
      <c r="A4" s="4" t="s">
        <v>205</v>
      </c>
      <c r="B4" s="4" t="s">
        <v>39</v>
      </c>
    </row>
    <row r="5" spans="1:2">
      <c r="A5" s="4" t="s">
        <v>206</v>
      </c>
      <c r="B5" s="4" t="s">
        <v>39</v>
      </c>
    </row>
    <row r="6" spans="1:2">
      <c r="A6" s="4" t="s">
        <v>207</v>
      </c>
    </row>
    <row r="7" spans="1:2">
      <c r="A7" s="4" t="s">
        <v>204</v>
      </c>
      <c r="B7" s="4" t="s">
        <v>39</v>
      </c>
    </row>
    <row r="8" spans="1:2">
      <c r="A8" s="4" t="s">
        <v>205</v>
      </c>
      <c r="B8" s="4" t="s">
        <v>39</v>
      </c>
    </row>
    <row r="9" spans="1:2">
      <c r="A9" s="4" t="s">
        <v>206</v>
      </c>
      <c r="B9" s="4" t="s">
        <v>39</v>
      </c>
    </row>
    <row r="10" spans="1:2">
      <c r="A10" s="4" t="s">
        <v>208</v>
      </c>
    </row>
    <row r="11" spans="1:2">
      <c r="A11" s="4" t="s">
        <v>204</v>
      </c>
      <c r="B11" s="7" t="n">
        <v>379</v>
      </c>
    </row>
    <row r="12" spans="1:2">
      <c r="A12" s="4" t="s">
        <v>205</v>
      </c>
      <c r="B12" s="6" t="n">
        <v>461</v>
      </c>
    </row>
    <row r="13" spans="1:2">
      <c r="A13" s="4" t="s">
        <v>206</v>
      </c>
      <c r="B13" s="7" t="n">
        <v>84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09</v>
      </c>
      <c r="B1" s="2" t="s">
        <v>1</v>
      </c>
    </row>
    <row r="2" spans="1:2">
      <c r="B2" s="2" t="s">
        <v>202</v>
      </c>
    </row>
    <row r="3" spans="1:2">
      <c r="A3" s="4" t="s">
        <v>210</v>
      </c>
      <c r="B3" s="7" t="n">
        <v>877</v>
      </c>
    </row>
    <row r="4" spans="1:2">
      <c r="A4" s="4" t="s">
        <v>211</v>
      </c>
      <c r="B4" s="6" t="n">
        <v>1</v>
      </c>
    </row>
    <row r="5" spans="1:2">
      <c r="A5" s="4" t="s">
        <v>212</v>
      </c>
      <c r="B5" s="6" t="n">
        <v>-38</v>
      </c>
    </row>
    <row r="6" spans="1:2">
      <c r="A6" s="4" t="s">
        <v>213</v>
      </c>
      <c r="B6" s="7" t="n">
        <v>8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74"/>
  </cols>
  <sheetData>
    <row r="1" spans="1:2">
      <c r="A1" s="1" t="s">
        <v>214</v>
      </c>
      <c r="B1" s="2" t="s">
        <v>1</v>
      </c>
    </row>
    <row r="2" spans="1:2">
      <c r="B2" s="2" t="s">
        <v>202</v>
      </c>
    </row>
    <row r="3" spans="1:2">
      <c r="A3" s="4" t="s">
        <v>215</v>
      </c>
      <c r="B3" s="4" t="s">
        <v>216</v>
      </c>
    </row>
    <row r="4" spans="1:2">
      <c r="A4" s="4" t="s">
        <v>217</v>
      </c>
      <c r="B4" s="4" t="s">
        <v>218</v>
      </c>
    </row>
    <row r="5" spans="1:2">
      <c r="A5" s="4" t="s">
        <v>219</v>
      </c>
      <c r="B5" s="7" t="n">
        <v>13000</v>
      </c>
    </row>
    <row r="6" spans="1:2">
      <c r="A6" s="4" t="s">
        <v>220</v>
      </c>
      <c r="B6" s="4" t="s">
        <v>221</v>
      </c>
    </row>
    <row r="7" spans="1:2">
      <c r="A7" s="4" t="s">
        <v>222</v>
      </c>
      <c r="B7" s="4" t="s">
        <v>223</v>
      </c>
    </row>
    <row r="8" spans="1:2">
      <c r="A8" s="4" t="s">
        <v>224</v>
      </c>
      <c r="B8" s="4" t="s">
        <v>225</v>
      </c>
    </row>
    <row r="9" spans="1:2">
      <c r="A9" s="4" t="s">
        <v>226</v>
      </c>
      <c r="B9"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8</v>
      </c>
      <c r="B1" s="2" t="s">
        <v>2</v>
      </c>
      <c r="C1" s="2" t="s">
        <v>23</v>
      </c>
    </row>
    <row r="2" spans="1:3">
      <c r="A2" s="3" t="s">
        <v>118</v>
      </c>
    </row>
    <row r="3" spans="1:3">
      <c r="A3" s="4" t="s">
        <v>229</v>
      </c>
      <c r="B3" s="7" t="n">
        <v>1024</v>
      </c>
      <c r="C3" s="7" t="n">
        <v>2586</v>
      </c>
    </row>
    <row r="4" spans="1:3">
      <c r="A4" s="4" t="s">
        <v>230</v>
      </c>
      <c r="B4" s="6" t="n">
        <v>347</v>
      </c>
      <c r="C4" s="6" t="n">
        <v>347</v>
      </c>
    </row>
    <row r="5" spans="1:3">
      <c r="A5" s="4" t="s">
        <v>231</v>
      </c>
      <c r="B5" s="6" t="n">
        <v>1371</v>
      </c>
      <c r="C5" s="6" t="n">
        <v>2933</v>
      </c>
    </row>
    <row r="6" spans="1:3">
      <c r="A6" s="4" t="s">
        <v>232</v>
      </c>
      <c r="B6" s="6" t="n">
        <v>-300</v>
      </c>
      <c r="C6" s="6" t="n">
        <v>-370</v>
      </c>
    </row>
    <row r="7" spans="1:3">
      <c r="A7" s="4" t="s">
        <v>26</v>
      </c>
      <c r="B7" s="7" t="n">
        <v>1071</v>
      </c>
      <c r="C7" s="7" t="n">
        <v>256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33</v>
      </c>
      <c r="B1" s="2" t="s">
        <v>2</v>
      </c>
      <c r="C1" s="2" t="s">
        <v>23</v>
      </c>
    </row>
    <row r="2" spans="1:3">
      <c r="A2" s="3" t="s">
        <v>120</v>
      </c>
    </row>
    <row r="3" spans="1:3">
      <c r="A3" s="4" t="s">
        <v>234</v>
      </c>
      <c r="B3" s="7" t="n">
        <v>869</v>
      </c>
      <c r="C3" s="7" t="n">
        <v>1120</v>
      </c>
    </row>
    <row r="4" spans="1:3">
      <c r="A4" s="4" t="s">
        <v>235</v>
      </c>
      <c r="B4" s="6" t="n">
        <v>75</v>
      </c>
      <c r="C4" s="6" t="n">
        <v>121</v>
      </c>
    </row>
    <row r="5" spans="1:3">
      <c r="A5" s="4" t="s">
        <v>236</v>
      </c>
      <c r="B5" s="7" t="n">
        <v>944</v>
      </c>
      <c r="C5" s="7" t="n">
        <v>124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7</v>
      </c>
      <c r="B1" s="2" t="s">
        <v>1</v>
      </c>
    </row>
    <row r="2" spans="1:3">
      <c r="B2" s="2" t="s">
        <v>2</v>
      </c>
      <c r="C2" s="2" t="s">
        <v>62</v>
      </c>
    </row>
    <row r="3" spans="1:3">
      <c r="A3" s="3" t="s">
        <v>123</v>
      </c>
    </row>
    <row r="4" spans="1:3">
      <c r="A4" s="4" t="s">
        <v>238</v>
      </c>
      <c r="B4" s="7" t="n">
        <v>51</v>
      </c>
      <c r="C4" s="7" t="n">
        <v>2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9</v>
      </c>
      <c r="B1" s="2" t="s">
        <v>2</v>
      </c>
      <c r="C1" s="2" t="s">
        <v>23</v>
      </c>
    </row>
    <row r="2" spans="1:3">
      <c r="A2" s="4" t="s">
        <v>240</v>
      </c>
      <c r="B2" s="7" t="n">
        <v>1014</v>
      </c>
    </row>
    <row r="3" spans="1:3">
      <c r="A3" s="4" t="s">
        <v>241</v>
      </c>
      <c r="B3" s="6" t="n">
        <v>4433</v>
      </c>
      <c r="C3" s="7" t="n">
        <v>4433</v>
      </c>
    </row>
    <row r="4" spans="1:3">
      <c r="A4" s="4" t="s">
        <v>242</v>
      </c>
      <c r="B4" s="6" t="n">
        <v>-1396</v>
      </c>
      <c r="C4" s="6" t="n">
        <v>-1345</v>
      </c>
    </row>
    <row r="5" spans="1:3">
      <c r="A5" s="4" t="s">
        <v>243</v>
      </c>
      <c r="B5" s="6" t="n">
        <v>3037</v>
      </c>
      <c r="C5" s="6" t="n">
        <v>3088</v>
      </c>
    </row>
    <row r="6" spans="1:3">
      <c r="A6" s="4" t="s">
        <v>244</v>
      </c>
    </row>
    <row r="7" spans="1:3">
      <c r="A7" s="4" t="s">
        <v>245</v>
      </c>
      <c r="B7" s="7" t="n">
        <v>2023</v>
      </c>
      <c r="C7" s="7" t="n">
        <v>2023</v>
      </c>
    </row>
    <row r="8" spans="1:3">
      <c r="A8" s="4" t="s">
        <v>246</v>
      </c>
      <c r="B8" s="4" t="s">
        <v>39</v>
      </c>
      <c r="C8" s="4" t="s">
        <v>39</v>
      </c>
    </row>
    <row r="9" spans="1:3">
      <c r="A9" s="4" t="s">
        <v>247</v>
      </c>
      <c r="B9" s="7" t="n">
        <v>2023</v>
      </c>
      <c r="C9" s="7" t="n">
        <v>2023</v>
      </c>
    </row>
    <row r="10" spans="1:3">
      <c r="A10" s="4" t="s">
        <v>248</v>
      </c>
    </row>
    <row r="11" spans="1:3">
      <c r="A11" s="4" t="s">
        <v>245</v>
      </c>
      <c r="B11" s="7" t="n">
        <v>290</v>
      </c>
      <c r="C11" s="7" t="n">
        <v>290</v>
      </c>
    </row>
    <row r="12" spans="1:3">
      <c r="A12" s="4" t="s">
        <v>246</v>
      </c>
      <c r="B12" s="4" t="s">
        <v>39</v>
      </c>
      <c r="C12" s="4" t="s">
        <v>39</v>
      </c>
    </row>
    <row r="13" spans="1:3">
      <c r="A13" s="4" t="s">
        <v>247</v>
      </c>
      <c r="B13" s="7" t="n">
        <v>290</v>
      </c>
      <c r="C13" s="7" t="n">
        <v>290</v>
      </c>
    </row>
    <row r="14" spans="1:3">
      <c r="A14" s="4" t="s">
        <v>249</v>
      </c>
    </row>
    <row r="15" spans="1:3">
      <c r="A15" s="4" t="s">
        <v>250</v>
      </c>
      <c r="B15" s="6" t="n">
        <v>2410</v>
      </c>
      <c r="C15" s="6" t="n">
        <v>2410</v>
      </c>
    </row>
    <row r="16" spans="1:3">
      <c r="A16" s="4" t="s">
        <v>251</v>
      </c>
      <c r="B16" s="6" t="n">
        <v>-1396</v>
      </c>
      <c r="C16" s="6" t="n">
        <v>-1345</v>
      </c>
    </row>
    <row r="17" spans="1:3">
      <c r="A17" s="4" t="s">
        <v>240</v>
      </c>
      <c r="B17" s="6" t="n">
        <v>1014</v>
      </c>
      <c r="C17" s="6" t="n">
        <v>1065</v>
      </c>
    </row>
    <row r="18" spans="1:3">
      <c r="A18" s="4" t="s">
        <v>252</v>
      </c>
    </row>
    <row r="19" spans="1:3">
      <c r="A19" s="4" t="s">
        <v>250</v>
      </c>
      <c r="B19" s="6" t="n">
        <v>1420</v>
      </c>
      <c r="C19" s="6" t="n">
        <v>1420</v>
      </c>
    </row>
    <row r="20" spans="1:3">
      <c r="A20" s="4" t="s">
        <v>251</v>
      </c>
      <c r="B20" s="6" t="n">
        <v>-406</v>
      </c>
      <c r="C20" s="6" t="n">
        <v>-355</v>
      </c>
    </row>
    <row r="21" spans="1:3">
      <c r="A21" s="4" t="s">
        <v>240</v>
      </c>
      <c r="B21" s="6" t="n">
        <v>1014</v>
      </c>
      <c r="C21" s="6" t="n">
        <v>1065</v>
      </c>
    </row>
    <row r="22" spans="1:3">
      <c r="A22" s="4" t="s">
        <v>253</v>
      </c>
    </row>
    <row r="23" spans="1:3">
      <c r="A23" s="4" t="s">
        <v>250</v>
      </c>
      <c r="B23" s="6" t="n">
        <v>990</v>
      </c>
      <c r="C23" s="6" t="n">
        <v>990</v>
      </c>
    </row>
    <row r="24" spans="1:3">
      <c r="A24" s="4" t="s">
        <v>251</v>
      </c>
      <c r="B24" s="7" t="n">
        <v>-990</v>
      </c>
      <c r="C24" s="7" t="n">
        <v>-990</v>
      </c>
    </row>
    <row r="25" spans="1:3">
      <c r="A25" s="4" t="s">
        <v>240</v>
      </c>
      <c r="B25" s="4" t="s">
        <v>39</v>
      </c>
      <c r="C25" s="4" t="s">
        <v>39</v>
      </c>
    </row>
    <row r="26" spans="1:3">
      <c r="A26" s="4" t="s">
        <v>254</v>
      </c>
    </row>
    <row r="27" spans="1:3">
      <c r="A27" s="4" t="s">
        <v>245</v>
      </c>
      <c r="B27" s="7" t="n">
        <v>1733</v>
      </c>
      <c r="C27" s="7" t="n">
        <v>1733</v>
      </c>
    </row>
    <row r="28" spans="1:3">
      <c r="A28" s="4" t="s">
        <v>246</v>
      </c>
      <c r="B28" s="4" t="s">
        <v>39</v>
      </c>
      <c r="C28" s="4" t="s">
        <v>39</v>
      </c>
    </row>
    <row r="29" spans="1:3">
      <c r="A29" s="4" t="s">
        <v>247</v>
      </c>
      <c r="B29" s="7" t="n">
        <v>1733</v>
      </c>
      <c r="C29" s="7" t="n">
        <v>17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55</v>
      </c>
      <c r="B1" s="2" t="s">
        <v>202</v>
      </c>
    </row>
    <row r="2" spans="1:2">
      <c r="A2" s="3" t="s">
        <v>123</v>
      </c>
    </row>
    <row r="3" spans="1:2">
      <c r="A3" s="4" t="s">
        <v>256</v>
      </c>
      <c r="B3" s="7" t="n">
        <v>152</v>
      </c>
    </row>
    <row r="4" spans="1:2">
      <c r="A4" s="6" t="n">
        <v>2017</v>
      </c>
      <c r="B4" s="6" t="n">
        <v>203</v>
      </c>
    </row>
    <row r="5" spans="1:2">
      <c r="A5" s="6" t="n">
        <v>2018</v>
      </c>
      <c r="B5" s="6" t="n">
        <v>203</v>
      </c>
    </row>
    <row r="6" spans="1:2">
      <c r="A6" s="6" t="n">
        <v>2019</v>
      </c>
      <c r="B6" s="6" t="n">
        <v>203</v>
      </c>
    </row>
    <row r="7" spans="1:2">
      <c r="A7" s="6" t="n">
        <v>2020</v>
      </c>
      <c r="B7" s="6" t="n">
        <v>203</v>
      </c>
    </row>
    <row r="8" spans="1:2">
      <c r="A8" s="4" t="s">
        <v>257</v>
      </c>
      <c r="B8" s="6" t="n">
        <v>50</v>
      </c>
    </row>
    <row r="9" spans="1:2">
      <c r="A9" s="4" t="s">
        <v>258</v>
      </c>
      <c r="B9" s="7" t="n">
        <v>10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21"/>
  </cols>
  <sheetData>
    <row r="1" spans="1:2">
      <c r="A1" s="1" t="s">
        <v>259</v>
      </c>
      <c r="B1" s="2" t="s">
        <v>202</v>
      </c>
    </row>
    <row r="2" spans="1:2">
      <c r="A2" s="3" t="s">
        <v>127</v>
      </c>
    </row>
    <row r="3" spans="1:2">
      <c r="A3" s="4" t="s">
        <v>260</v>
      </c>
      <c r="B3" s="7" t="n">
        <v>42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1</v>
      </c>
      <c r="B1" s="2" t="s">
        <v>2</v>
      </c>
      <c r="C1" s="2" t="s">
        <v>23</v>
      </c>
    </row>
    <row r="2" spans="1:3">
      <c r="A2" s="3" t="s">
        <v>127</v>
      </c>
    </row>
    <row r="3" spans="1:3">
      <c r="A3" s="4" t="s">
        <v>262</v>
      </c>
      <c r="B3" s="7" t="n">
        <v>1214</v>
      </c>
      <c r="C3" s="7" t="n">
        <v>1155</v>
      </c>
    </row>
    <row r="4" spans="1:3">
      <c r="A4" s="4" t="s">
        <v>263</v>
      </c>
      <c r="B4" s="6" t="n">
        <v>618</v>
      </c>
      <c r="C4" s="6" t="n">
        <v>1819</v>
      </c>
    </row>
    <row r="5" spans="1:3">
      <c r="A5" s="4" t="s">
        <v>264</v>
      </c>
      <c r="B5" s="6" t="n">
        <v>201</v>
      </c>
      <c r="C5" s="6" t="n">
        <v>142</v>
      </c>
    </row>
    <row r="6" spans="1:3">
      <c r="A6" s="4" t="s">
        <v>231</v>
      </c>
      <c r="B6" s="6" t="n">
        <v>2033</v>
      </c>
      <c r="C6" s="6" t="n">
        <v>3116</v>
      </c>
    </row>
    <row r="7" spans="1:3">
      <c r="A7" s="4" t="s">
        <v>265</v>
      </c>
      <c r="B7" s="6" t="n">
        <v>-1827</v>
      </c>
      <c r="C7" s="6" t="n">
        <v>-3409</v>
      </c>
    </row>
    <row r="8" spans="1:3">
      <c r="A8" s="4" t="s">
        <v>266</v>
      </c>
      <c r="B8" s="6" t="n">
        <v>206</v>
      </c>
      <c r="C8" s="6" t="n">
        <v>-293</v>
      </c>
    </row>
    <row r="9" spans="1:3">
      <c r="A9" s="4" t="s">
        <v>27</v>
      </c>
      <c r="B9" s="6" t="n">
        <v>746</v>
      </c>
      <c r="C9" s="6" t="n">
        <v>472</v>
      </c>
    </row>
    <row r="10" spans="1:3">
      <c r="A10" s="4" t="s">
        <v>42</v>
      </c>
      <c r="B10" s="6" t="n">
        <v>-540</v>
      </c>
      <c r="C10" s="6" t="n">
        <v>-765</v>
      </c>
    </row>
    <row r="11" spans="1:3">
      <c r="A11" s="4" t="s">
        <v>266</v>
      </c>
      <c r="B11" s="7" t="n">
        <v>206</v>
      </c>
      <c r="C11" s="7" t="n">
        <v>-2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5051</v>
      </c>
      <c r="C4" s="7" t="n">
        <v>6801</v>
      </c>
    </row>
    <row r="5" spans="1:3">
      <c r="A5" s="3" t="s">
        <v>65</v>
      </c>
    </row>
    <row r="6" spans="1:3">
      <c r="A6" s="4" t="s">
        <v>66</v>
      </c>
      <c r="B6" s="6" t="n">
        <v>5434</v>
      </c>
      <c r="C6" s="6" t="n">
        <v>6882</v>
      </c>
    </row>
    <row r="7" spans="1:3">
      <c r="A7" s="4" t="s">
        <v>67</v>
      </c>
      <c r="B7" s="6" t="n">
        <v>1027</v>
      </c>
      <c r="C7" s="6" t="n">
        <v>1017</v>
      </c>
    </row>
    <row r="8" spans="1:3">
      <c r="A8" s="4" t="s">
        <v>68</v>
      </c>
      <c r="B8" s="6" t="n">
        <v>6461</v>
      </c>
      <c r="C8" s="6" t="n">
        <v>7899</v>
      </c>
    </row>
    <row r="9" spans="1:3">
      <c r="A9" s="4" t="s">
        <v>69</v>
      </c>
      <c r="B9" s="6" t="n">
        <v>-1410</v>
      </c>
      <c r="C9" s="6" t="n">
        <v>-1098</v>
      </c>
    </row>
    <row r="10" spans="1:3">
      <c r="A10" s="4" t="s">
        <v>70</v>
      </c>
      <c r="B10" s="6" t="n">
        <v>-301</v>
      </c>
      <c r="C10" s="7" t="n">
        <v>-387</v>
      </c>
    </row>
    <row r="11" spans="1:3">
      <c r="A11" s="4" t="s">
        <v>71</v>
      </c>
      <c r="B11" s="6" t="n">
        <v>1</v>
      </c>
      <c r="C11" s="4" t="s">
        <v>39</v>
      </c>
    </row>
    <row r="12" spans="1:3">
      <c r="A12" s="4" t="s">
        <v>72</v>
      </c>
      <c r="B12" s="6" t="n">
        <v>-1710</v>
      </c>
      <c r="C12" s="7" t="n">
        <v>-1485</v>
      </c>
    </row>
    <row r="13" spans="1:3">
      <c r="A13" s="4" t="s">
        <v>73</v>
      </c>
      <c r="B13" s="6" t="n">
        <v>-4</v>
      </c>
      <c r="C13" s="4" t="s">
        <v>39</v>
      </c>
    </row>
    <row r="14" spans="1:3">
      <c r="A14" s="4" t="s">
        <v>74</v>
      </c>
      <c r="B14" s="7" t="n">
        <v>-1714</v>
      </c>
      <c r="C14" s="7" t="n">
        <v>-1485</v>
      </c>
    </row>
    <row r="15" spans="1:3">
      <c r="A15" s="4" t="s">
        <v>75</v>
      </c>
      <c r="B15" s="8" t="n">
        <v>-0.78</v>
      </c>
      <c r="C15" s="8" t="n">
        <v>-1.25</v>
      </c>
    </row>
    <row r="16" spans="1:3">
      <c r="A16" s="4" t="s">
        <v>76</v>
      </c>
      <c r="B16" s="6" t="n">
        <v>2206000</v>
      </c>
      <c r="C16" s="6" t="n">
        <v>118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67</v>
      </c>
      <c r="B1" s="2" t="s">
        <v>2</v>
      </c>
      <c r="C1" s="2" t="s">
        <v>23</v>
      </c>
    </row>
    <row r="2" spans="1:3">
      <c r="A2" s="4" t="s">
        <v>268</v>
      </c>
      <c r="B2" s="7" t="n">
        <v>2419</v>
      </c>
      <c r="C2" s="7" t="n">
        <v>3491</v>
      </c>
    </row>
    <row r="3" spans="1:3">
      <c r="A3" s="4" t="s">
        <v>269</v>
      </c>
    </row>
    <row r="4" spans="1:3">
      <c r="A4" s="4" t="s">
        <v>270</v>
      </c>
      <c r="B4" s="7" t="n">
        <v>500</v>
      </c>
      <c r="C4" s="7" t="n">
        <v>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21"/>
    <col customWidth="1" max="3" min="3" width="23"/>
  </cols>
  <sheetData>
    <row r="1" spans="1:3">
      <c r="A1" s="1" t="s">
        <v>271</v>
      </c>
      <c r="B1" s="2" t="s">
        <v>1</v>
      </c>
    </row>
    <row r="2" spans="1:3">
      <c r="B2" s="2" t="s">
        <v>202</v>
      </c>
      <c r="C2" s="2" t="s">
        <v>272</v>
      </c>
    </row>
    <row r="3" spans="1:3">
      <c r="A3" s="4" t="s">
        <v>273</v>
      </c>
      <c r="B3" s="7" t="n">
        <v>225</v>
      </c>
    </row>
    <row r="4" spans="1:3">
      <c r="A4" s="4" t="s">
        <v>274</v>
      </c>
    </row>
    <row r="5" spans="1:3">
      <c r="A5" s="4" t="s">
        <v>275</v>
      </c>
      <c r="C5" s="6" t="n">
        <v>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6</v>
      </c>
      <c r="B1" s="2" t="s">
        <v>2</v>
      </c>
      <c r="C1" s="2" t="s">
        <v>23</v>
      </c>
    </row>
    <row r="2" spans="1:3">
      <c r="A2" s="3" t="s">
        <v>132</v>
      </c>
    </row>
    <row r="3" spans="1:3">
      <c r="A3" s="4" t="s">
        <v>277</v>
      </c>
      <c r="B3" s="7" t="n">
        <v>242</v>
      </c>
      <c r="C3" s="7" t="n">
        <v>502</v>
      </c>
    </row>
    <row r="4" spans="1:3">
      <c r="A4" s="4" t="s">
        <v>278</v>
      </c>
      <c r="B4" s="6" t="n">
        <v>225</v>
      </c>
      <c r="C4" s="6" t="n">
        <v>331</v>
      </c>
    </row>
    <row r="5" spans="1:3">
      <c r="A5" s="4" t="s">
        <v>279</v>
      </c>
      <c r="B5" s="6" t="n">
        <v>498</v>
      </c>
      <c r="C5" s="6" t="n">
        <v>562</v>
      </c>
    </row>
    <row r="6" spans="1:3">
      <c r="A6" s="4" t="s">
        <v>280</v>
      </c>
      <c r="B6" s="6" t="n">
        <v>228</v>
      </c>
      <c r="C6" s="6" t="n">
        <v>133</v>
      </c>
    </row>
    <row r="7" spans="1:3">
      <c r="A7" s="4" t="s">
        <v>281</v>
      </c>
      <c r="B7" s="6" t="n">
        <v>77</v>
      </c>
      <c r="C7" s="6" t="n">
        <v>402</v>
      </c>
    </row>
    <row r="8" spans="1:3">
      <c r="A8" s="4" t="s">
        <v>282</v>
      </c>
      <c r="B8" s="6" t="n">
        <v>39</v>
      </c>
      <c r="C8" s="6" t="n">
        <v>39</v>
      </c>
    </row>
    <row r="9" spans="1:3">
      <c r="A9" s="4" t="s">
        <v>283</v>
      </c>
      <c r="B9" s="6" t="n">
        <v>6</v>
      </c>
      <c r="C9" s="6" t="n">
        <v>8</v>
      </c>
    </row>
    <row r="10" spans="1:3">
      <c r="A10" s="4" t="s">
        <v>284</v>
      </c>
      <c r="B10" s="7" t="n">
        <v>1315</v>
      </c>
      <c r="C10" s="7" t="n">
        <v>19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5</v>
      </c>
      <c r="B1" s="2" t="s">
        <v>1</v>
      </c>
    </row>
    <row r="2" spans="1:3">
      <c r="B2" s="2" t="s">
        <v>2</v>
      </c>
      <c r="C2" s="2" t="s">
        <v>62</v>
      </c>
    </row>
    <row r="3" spans="1:3">
      <c r="A3" s="3" t="s">
        <v>132</v>
      </c>
    </row>
    <row r="4" spans="1:3">
      <c r="A4" s="4" t="s">
        <v>286</v>
      </c>
      <c r="B4" s="7" t="n">
        <v>39</v>
      </c>
      <c r="C4" s="7" t="n">
        <v>78</v>
      </c>
    </row>
    <row r="5" spans="1:3">
      <c r="A5" s="4" t="s">
        <v>287</v>
      </c>
      <c r="B5" s="6" t="n">
        <v>29</v>
      </c>
      <c r="C5" s="6" t="n">
        <v>7</v>
      </c>
    </row>
    <row r="6" spans="1:3">
      <c r="A6" s="4" t="s">
        <v>288</v>
      </c>
      <c r="B6" s="6" t="n">
        <v>-29</v>
      </c>
      <c r="C6" s="6" t="n">
        <v>-20</v>
      </c>
    </row>
    <row r="7" spans="1:3">
      <c r="A7" s="4" t="s">
        <v>289</v>
      </c>
      <c r="B7" s="7" t="n">
        <v>39</v>
      </c>
      <c r="C7" s="7" t="n">
        <v>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r="A1" s="1" t="s">
        <v>290</v>
      </c>
      <c r="B1" s="2" t="s">
        <v>181</v>
      </c>
      <c r="C1" s="2" t="s">
        <v>183</v>
      </c>
      <c r="D1" s="2" t="s">
        <v>2</v>
      </c>
    </row>
    <row r="2" spans="1:4">
      <c r="A2" s="4" t="s">
        <v>291</v>
      </c>
      <c r="D2" s="7" t="n">
        <v>2733</v>
      </c>
    </row>
    <row r="3" spans="1:4">
      <c r="A3" s="4" t="s">
        <v>187</v>
      </c>
    </row>
    <row r="4" spans="1:4">
      <c r="A4" s="4" t="s">
        <v>292</v>
      </c>
      <c r="C4" s="4" t="s">
        <v>293</v>
      </c>
    </row>
    <row r="5" spans="1:4">
      <c r="A5" s="4" t="s">
        <v>294</v>
      </c>
      <c r="B5" s="7" t="n">
        <v>2600</v>
      </c>
    </row>
    <row r="6" spans="1:4">
      <c r="A6" s="4" t="s">
        <v>295</v>
      </c>
      <c r="C6" s="7" t="n">
        <v>5500</v>
      </c>
    </row>
    <row r="7" spans="1:4">
      <c r="A7" s="4" t="s">
        <v>296</v>
      </c>
      <c r="C7" s="6" t="n">
        <v>2500</v>
      </c>
    </row>
    <row r="8" spans="1:4">
      <c r="A8" s="4" t="s">
        <v>191</v>
      </c>
      <c r="C8" s="7" t="n">
        <v>100</v>
      </c>
    </row>
    <row r="9" spans="1:4">
      <c r="A9" s="4" t="s">
        <v>187</v>
      </c>
    </row>
    <row r="10" spans="1:4">
      <c r="A10" s="4" t="s">
        <v>291</v>
      </c>
      <c r="D10" s="6" t="n">
        <v>2900</v>
      </c>
    </row>
    <row r="11" spans="1:4">
      <c r="A11" s="4" t="s">
        <v>297</v>
      </c>
      <c r="D11" s="7" t="n">
        <v>210</v>
      </c>
    </row>
    <row r="12" spans="1:4">
      <c r="A12" s="4" t="s">
        <v>298</v>
      </c>
    </row>
    <row r="13" spans="1:4">
      <c r="A13" s="4" t="s">
        <v>186</v>
      </c>
      <c r="B13" s="7" t="n">
        <v>4000</v>
      </c>
    </row>
    <row r="14" spans="1:4">
      <c r="A14" s="4" t="s">
        <v>292</v>
      </c>
      <c r="B14" s="4" t="s">
        <v>299</v>
      </c>
    </row>
    <row r="15" spans="1:4">
      <c r="A15" s="4" t="s">
        <v>300</v>
      </c>
    </row>
    <row r="16" spans="1:4">
      <c r="A16" s="4" t="s">
        <v>301</v>
      </c>
      <c r="D16" s="4" t="s">
        <v>302</v>
      </c>
    </row>
    <row r="17" spans="1:4">
      <c r="A17" s="4" t="s">
        <v>303</v>
      </c>
    </row>
    <row r="18" spans="1:4">
      <c r="A18" s="4" t="s">
        <v>304</v>
      </c>
      <c r="B18" s="4" t="s">
        <v>3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06</v>
      </c>
      <c r="B1" s="2" t="s">
        <v>202</v>
      </c>
    </row>
    <row r="2" spans="1:2">
      <c r="A2" s="3" t="s">
        <v>135</v>
      </c>
    </row>
    <row r="3" spans="1:2">
      <c r="A3" s="4" t="s">
        <v>307</v>
      </c>
      <c r="B3" s="7" t="n">
        <v>2934</v>
      </c>
    </row>
    <row r="4" spans="1:2">
      <c r="A4" s="4" t="s">
        <v>308</v>
      </c>
      <c r="B4" s="6" t="n">
        <v>-201</v>
      </c>
    </row>
    <row r="5" spans="1:2">
      <c r="A5" s="4" t="s">
        <v>309</v>
      </c>
      <c r="B5" s="7" t="n">
        <v>27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s>
  <sheetData>
    <row r="1" spans="1:6">
      <c r="A1" s="1" t="s">
        <v>310</v>
      </c>
      <c r="B1" s="2" t="s">
        <v>1</v>
      </c>
    </row>
    <row r="2" spans="1:6">
      <c r="B2" s="2" t="s">
        <v>2</v>
      </c>
      <c r="C2" s="2" t="s">
        <v>311</v>
      </c>
      <c r="D2" s="2" t="s">
        <v>182</v>
      </c>
      <c r="E2" s="2" t="s">
        <v>312</v>
      </c>
      <c r="F2" s="2" t="s">
        <v>183</v>
      </c>
    </row>
    <row r="3" spans="1:6">
      <c r="A3" s="4" t="s">
        <v>313</v>
      </c>
    </row>
    <row r="4" spans="1:6">
      <c r="A4" s="4" t="s">
        <v>314</v>
      </c>
      <c r="B4" s="6" t="n">
        <v>1067885</v>
      </c>
    </row>
    <row r="5" spans="1:6">
      <c r="A5" s="4" t="s">
        <v>315</v>
      </c>
      <c r="B5" s="4" t="s">
        <v>316</v>
      </c>
    </row>
    <row r="6" spans="1:6">
      <c r="A6" s="4" t="s">
        <v>317</v>
      </c>
    </row>
    <row r="7" spans="1:6">
      <c r="A7" s="4" t="s">
        <v>318</v>
      </c>
      <c r="C7" s="7" t="n">
        <v>1000</v>
      </c>
      <c r="E7" s="7" t="n">
        <v>1000</v>
      </c>
    </row>
    <row r="8" spans="1:6">
      <c r="A8" s="4" t="s">
        <v>196</v>
      </c>
    </row>
    <row r="9" spans="1:6">
      <c r="A9" s="4" t="s">
        <v>190</v>
      </c>
      <c r="F9" s="7" t="n">
        <v>6000</v>
      </c>
    </row>
    <row r="10" spans="1:6">
      <c r="A10" s="4" t="s">
        <v>197</v>
      </c>
    </row>
    <row r="11" spans="1:6">
      <c r="A11" s="4" t="s">
        <v>190</v>
      </c>
      <c r="B11" s="7" t="n">
        <v>4000</v>
      </c>
    </row>
    <row r="12" spans="1:6">
      <c r="A12" s="4" t="s">
        <v>200</v>
      </c>
    </row>
    <row r="13" spans="1:6">
      <c r="A13" s="4" t="s">
        <v>190</v>
      </c>
      <c r="B13" s="7" t="n">
        <v>4500</v>
      </c>
      <c r="D13" s="7" t="n">
        <v>2500</v>
      </c>
    </row>
    <row r="14" spans="1:6">
      <c r="A14" s="4" t="s">
        <v>319</v>
      </c>
    </row>
    <row r="15" spans="1:6">
      <c r="A15" s="4" t="s">
        <v>190</v>
      </c>
      <c r="D15" s="7" t="n">
        <v>2000</v>
      </c>
    </row>
    <row r="16" spans="1:6">
      <c r="A16" s="4" t="s">
        <v>187</v>
      </c>
    </row>
    <row r="17" spans="1:6">
      <c r="A17" s="4" t="s">
        <v>320</v>
      </c>
      <c r="B17" s="4" t="s">
        <v>227</v>
      </c>
    </row>
    <row r="18" spans="1:6">
      <c r="A18" s="4" t="s">
        <v>321</v>
      </c>
      <c r="B18" s="4" t="s">
        <v>1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22</v>
      </c>
      <c r="C1" s="2" t="s">
        <v>2</v>
      </c>
      <c r="D1" s="2" t="s">
        <v>23</v>
      </c>
    </row>
    <row r="2" spans="1:4">
      <c r="A2" s="4" t="s">
        <v>323</v>
      </c>
      <c r="C2" s="7" t="n">
        <v>10058</v>
      </c>
      <c r="D2" s="7" t="n">
        <v>11357</v>
      </c>
    </row>
    <row r="3" spans="1:4">
      <c r="A3" s="4" t="s">
        <v>324</v>
      </c>
      <c r="C3" s="6" t="n">
        <v>-1122</v>
      </c>
      <c r="D3" s="6" t="n">
        <v>-1105</v>
      </c>
    </row>
    <row r="4" spans="1:4">
      <c r="A4" s="4" t="s">
        <v>325</v>
      </c>
      <c r="C4" s="6" t="n">
        <v>8936</v>
      </c>
      <c r="D4" s="6" t="n">
        <v>10252</v>
      </c>
    </row>
    <row r="5" spans="1:4">
      <c r="A5" s="4" t="s">
        <v>326</v>
      </c>
    </row>
    <row r="6" spans="1:4">
      <c r="A6" s="4" t="s">
        <v>323</v>
      </c>
      <c r="B6" s="4" t="s">
        <v>327</v>
      </c>
      <c r="C6" s="6" t="n">
        <v>4000</v>
      </c>
      <c r="D6" s="6" t="n">
        <v>5000</v>
      </c>
    </row>
    <row r="7" spans="1:4">
      <c r="A7" s="4" t="s">
        <v>328</v>
      </c>
    </row>
    <row r="8" spans="1:4">
      <c r="A8" s="4" t="s">
        <v>323</v>
      </c>
      <c r="B8" s="4" t="s">
        <v>329</v>
      </c>
      <c r="C8" s="6" t="n">
        <v>4500</v>
      </c>
      <c r="D8" s="6" t="n">
        <v>4500</v>
      </c>
    </row>
    <row r="9" spans="1:4">
      <c r="A9" s="4" t="s">
        <v>330</v>
      </c>
    </row>
    <row r="10" spans="1:4">
      <c r="A10" s="4" t="s">
        <v>323</v>
      </c>
      <c r="B10" s="4" t="s">
        <v>331</v>
      </c>
      <c r="C10" s="6" t="n">
        <v>1497</v>
      </c>
      <c r="D10" s="6" t="n">
        <v>1757</v>
      </c>
    </row>
    <row r="11" spans="1:4">
      <c r="A11" s="4" t="s">
        <v>332</v>
      </c>
    </row>
    <row r="12" spans="1:4">
      <c r="A12" s="4" t="s">
        <v>323</v>
      </c>
      <c r="B12" s="4" t="s">
        <v>333</v>
      </c>
      <c r="C12" s="6" t="n">
        <v>54</v>
      </c>
      <c r="D12" s="6" t="n">
        <v>56</v>
      </c>
    </row>
    <row r="13" spans="1:4">
      <c r="A13" s="4" t="s">
        <v>334</v>
      </c>
    </row>
    <row r="14" spans="1:4">
      <c r="A14" s="4" t="s">
        <v>323</v>
      </c>
      <c r="C14" s="7" t="n">
        <v>7</v>
      </c>
      <c r="D14" s="7" t="n">
        <v>44</v>
      </c>
    </row>
    <row r="15" spans="1:4">
      <c r="A15" t="n"/>
    </row>
    <row r="16" spans="1:4">
      <c r="A16" s="4" t="s">
        <v>327</v>
      </c>
      <c r="B16" s="4" t="s">
        <v>335</v>
      </c>
    </row>
    <row r="17" spans="1:4">
      <c r="A17" s="4" t="s">
        <v>329</v>
      </c>
      <c r="B17" s="4" t="s">
        <v>336</v>
      </c>
    </row>
    <row r="18" spans="1:4">
      <c r="A18" s="4" t="s">
        <v>331</v>
      </c>
      <c r="B18" s="4" t="s">
        <v>337</v>
      </c>
    </row>
    <row r="19" spans="1:4">
      <c r="A19" s="4" t="s">
        <v>333</v>
      </c>
      <c r="B19" s="4" t="s">
        <v>338</v>
      </c>
    </row>
  </sheetData>
  <mergeCells count="6">
    <mergeCell ref="A1:B1"/>
    <mergeCell ref="A15:C15"/>
    <mergeCell ref="B16:C16"/>
    <mergeCell ref="B17:C17"/>
    <mergeCell ref="B18:C18"/>
    <mergeCell ref="B19:C1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339</v>
      </c>
      <c r="B1" s="2" t="s">
        <v>1</v>
      </c>
      <c r="C1" s="2" t="s">
        <v>340</v>
      </c>
    </row>
    <row r="2" spans="1:3">
      <c r="B2" s="2" t="s">
        <v>2</v>
      </c>
      <c r="C2" s="2" t="s">
        <v>23</v>
      </c>
    </row>
    <row r="3" spans="1:3">
      <c r="A3" s="4" t="s">
        <v>326</v>
      </c>
    </row>
    <row r="4" spans="1:3">
      <c r="A4" s="4" t="s">
        <v>341</v>
      </c>
      <c r="B4" s="4" t="s">
        <v>227</v>
      </c>
      <c r="C4" s="4" t="s">
        <v>227</v>
      </c>
    </row>
    <row r="5" spans="1:3">
      <c r="A5" s="4" t="s">
        <v>292</v>
      </c>
      <c r="B5" s="4" t="s">
        <v>199</v>
      </c>
      <c r="C5" s="4" t="s">
        <v>199</v>
      </c>
    </row>
    <row r="6" spans="1:3">
      <c r="A6" s="4" t="s">
        <v>328</v>
      </c>
    </row>
    <row r="7" spans="1:3">
      <c r="A7" s="4" t="s">
        <v>341</v>
      </c>
      <c r="B7" s="4" t="s">
        <v>227</v>
      </c>
      <c r="C7" s="4" t="s">
        <v>227</v>
      </c>
    </row>
    <row r="8" spans="1:3">
      <c r="A8" s="4" t="s">
        <v>292</v>
      </c>
      <c r="B8" s="4" t="s">
        <v>199</v>
      </c>
      <c r="C8" s="4" t="s">
        <v>199</v>
      </c>
    </row>
    <row r="9" spans="1:3">
      <c r="A9" s="4" t="s">
        <v>330</v>
      </c>
    </row>
    <row r="10" spans="1:3">
      <c r="A10" s="4" t="s">
        <v>341</v>
      </c>
      <c r="B10" s="4" t="s">
        <v>193</v>
      </c>
      <c r="C10" s="4" t="s">
        <v>193</v>
      </c>
    </row>
    <row r="11" spans="1:3">
      <c r="A11" s="4" t="s">
        <v>292</v>
      </c>
      <c r="B11" s="4" t="s">
        <v>342</v>
      </c>
      <c r="C11" s="4" t="s">
        <v>342</v>
      </c>
    </row>
    <row r="12" spans="1:3">
      <c r="A12" s="4" t="s">
        <v>343</v>
      </c>
      <c r="B12" s="7" t="n">
        <v>100000</v>
      </c>
      <c r="C12" s="7" t="n">
        <v>100000</v>
      </c>
    </row>
    <row r="13" spans="1:3">
      <c r="A13" s="4" t="s">
        <v>332</v>
      </c>
    </row>
    <row r="14" spans="1:3">
      <c r="A14" s="4" t="s">
        <v>341</v>
      </c>
      <c r="B14" s="4" t="s">
        <v>344</v>
      </c>
      <c r="C14" s="4" t="s">
        <v>344</v>
      </c>
    </row>
    <row r="15" spans="1:3">
      <c r="A15" s="4" t="s">
        <v>292</v>
      </c>
      <c r="B15" s="4" t="s">
        <v>345</v>
      </c>
      <c r="C15" s="4" t="s">
        <v>345</v>
      </c>
    </row>
    <row r="16" spans="1:3">
      <c r="A16" s="4" t="s">
        <v>343</v>
      </c>
      <c r="B16" s="7" t="n">
        <v>1199</v>
      </c>
      <c r="C16" s="7" t="n">
        <v>1199</v>
      </c>
    </row>
    <row r="17" spans="1:3">
      <c r="A17" s="4" t="s">
        <v>334</v>
      </c>
    </row>
    <row r="18" spans="1:3">
      <c r="A18" s="4" t="s">
        <v>341</v>
      </c>
      <c r="B18" s="4" t="s">
        <v>346</v>
      </c>
      <c r="C18" s="4" t="s">
        <v>346</v>
      </c>
    </row>
    <row r="19" spans="1:3">
      <c r="A19" s="4" t="s">
        <v>292</v>
      </c>
      <c r="B19" s="4" t="s">
        <v>347</v>
      </c>
      <c r="C19" s="4" t="s">
        <v>3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48</v>
      </c>
      <c r="B1" s="2" t="s">
        <v>349</v>
      </c>
      <c r="C1" s="2" t="s">
        <v>2</v>
      </c>
      <c r="D1" s="2" t="s">
        <v>62</v>
      </c>
      <c r="E1" s="2" t="s">
        <v>350</v>
      </c>
    </row>
    <row r="2" spans="1:5">
      <c r="A2" s="4" t="s">
        <v>83</v>
      </c>
      <c r="C2" s="7" t="n">
        <v>67</v>
      </c>
      <c r="D2" s="4" t="s">
        <v>39</v>
      </c>
    </row>
    <row r="3" spans="1:5">
      <c r="A3" s="4" t="s">
        <v>351</v>
      </c>
    </row>
    <row r="4" spans="1:5">
      <c r="A4" s="4" t="s">
        <v>352</v>
      </c>
      <c r="C4" s="7" t="n">
        <v>47</v>
      </c>
    </row>
    <row r="5" spans="1:5">
      <c r="A5" s="4" t="s">
        <v>353</v>
      </c>
    </row>
    <row r="6" spans="1:5">
      <c r="A6" s="4" t="s">
        <v>354</v>
      </c>
      <c r="B6" s="6" t="n">
        <v>60000</v>
      </c>
    </row>
    <row r="7" spans="1:5">
      <c r="A7" s="4" t="s">
        <v>355</v>
      </c>
      <c r="B7" s="8" t="n">
        <v>4.48</v>
      </c>
    </row>
    <row r="8" spans="1:5">
      <c r="A8" s="4" t="s">
        <v>356</v>
      </c>
    </row>
    <row r="9" spans="1:5">
      <c r="A9" s="4" t="s">
        <v>357</v>
      </c>
      <c r="E9" s="6" t="n">
        <v>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v>
      </c>
      <c r="B1" s="2" t="s">
        <v>1</v>
      </c>
    </row>
    <row r="2" spans="1:3">
      <c r="B2" s="2" t="s">
        <v>2</v>
      </c>
      <c r="C2" s="2" t="s">
        <v>62</v>
      </c>
    </row>
    <row r="3" spans="1:3">
      <c r="A3" s="3" t="s">
        <v>78</v>
      </c>
    </row>
    <row r="4" spans="1:3">
      <c r="A4" s="4" t="s">
        <v>74</v>
      </c>
      <c r="B4" s="7" t="n">
        <v>-1714</v>
      </c>
      <c r="C4" s="7" t="n">
        <v>-1485</v>
      </c>
    </row>
    <row r="5" spans="1:3">
      <c r="A5" s="3" t="s">
        <v>79</v>
      </c>
    </row>
    <row r="6" spans="1:3">
      <c r="A6" s="4" t="s">
        <v>80</v>
      </c>
      <c r="B6" s="6" t="n">
        <v>80</v>
      </c>
      <c r="C6" s="6" t="n">
        <v>80</v>
      </c>
    </row>
    <row r="7" spans="1:3">
      <c r="A7" s="4" t="s">
        <v>81</v>
      </c>
      <c r="B7" s="6" t="n">
        <v>51</v>
      </c>
      <c r="C7" s="7" t="n">
        <v>161</v>
      </c>
    </row>
    <row r="8" spans="1:3">
      <c r="A8" s="4" t="s">
        <v>82</v>
      </c>
      <c r="B8" s="6" t="n">
        <v>9</v>
      </c>
      <c r="C8" s="4" t="s">
        <v>39</v>
      </c>
    </row>
    <row r="9" spans="1:3">
      <c r="A9" s="4" t="s">
        <v>83</v>
      </c>
      <c r="B9" s="6" t="n">
        <v>67</v>
      </c>
      <c r="C9" s="4" t="s">
        <v>39</v>
      </c>
    </row>
    <row r="10" spans="1:3">
      <c r="A10" s="4" t="s">
        <v>84</v>
      </c>
      <c r="B10" s="6" t="n">
        <v>9</v>
      </c>
      <c r="C10" s="4" t="s">
        <v>39</v>
      </c>
    </row>
    <row r="11" spans="1:3">
      <c r="A11" s="4" t="s">
        <v>47</v>
      </c>
      <c r="B11" s="6" t="n">
        <v>2</v>
      </c>
      <c r="C11" s="7" t="n">
        <v>7</v>
      </c>
    </row>
    <row r="12" spans="1:3">
      <c r="A12" s="4" t="s">
        <v>71</v>
      </c>
      <c r="B12" s="6" t="n">
        <v>-1</v>
      </c>
      <c r="C12" s="4" t="s">
        <v>39</v>
      </c>
    </row>
    <row r="13" spans="1:3">
      <c r="A13" s="3" t="s">
        <v>85</v>
      </c>
    </row>
    <row r="14" spans="1:3">
      <c r="A14" s="4" t="s">
        <v>86</v>
      </c>
      <c r="B14" s="6" t="n">
        <v>1492</v>
      </c>
      <c r="C14" s="7" t="n">
        <v>-1330</v>
      </c>
    </row>
    <row r="15" spans="1:3">
      <c r="A15" s="4" t="s">
        <v>27</v>
      </c>
      <c r="B15" s="6" t="n">
        <v>-274</v>
      </c>
      <c r="C15" s="6" t="n">
        <v>405</v>
      </c>
    </row>
    <row r="16" spans="1:3">
      <c r="A16" s="4" t="s">
        <v>28</v>
      </c>
      <c r="B16" s="6" t="n">
        <v>297</v>
      </c>
      <c r="C16" s="6" t="n">
        <v>72</v>
      </c>
    </row>
    <row r="17" spans="1:3">
      <c r="A17" s="4" t="s">
        <v>30</v>
      </c>
      <c r="B17" s="6" t="n">
        <v>-7</v>
      </c>
      <c r="C17" s="6" t="n">
        <v>66</v>
      </c>
    </row>
    <row r="18" spans="1:3">
      <c r="A18" s="4" t="s">
        <v>41</v>
      </c>
      <c r="B18" s="6" t="n">
        <v>-1127</v>
      </c>
      <c r="C18" s="6" t="n">
        <v>-741</v>
      </c>
    </row>
    <row r="19" spans="1:3">
      <c r="A19" s="4" t="s">
        <v>42</v>
      </c>
      <c r="B19" s="6" t="n">
        <v>-225</v>
      </c>
      <c r="C19" s="6" t="n">
        <v>269</v>
      </c>
    </row>
    <row r="20" spans="1:3">
      <c r="A20" s="4" t="s">
        <v>43</v>
      </c>
      <c r="B20" s="6" t="n">
        <v>156</v>
      </c>
      <c r="C20" s="6" t="n">
        <v>179</v>
      </c>
    </row>
    <row r="21" spans="1:3">
      <c r="A21" s="4" t="s">
        <v>44</v>
      </c>
      <c r="B21" s="6" t="n">
        <v>-669</v>
      </c>
      <c r="C21" s="6" t="n">
        <v>-704</v>
      </c>
    </row>
    <row r="22" spans="1:3">
      <c r="A22" s="4" t="s">
        <v>87</v>
      </c>
      <c r="B22" s="6" t="n">
        <v>-1854</v>
      </c>
      <c r="C22" s="6" t="n">
        <v>-3021</v>
      </c>
    </row>
    <row r="23" spans="1:3">
      <c r="A23" s="3" t="s">
        <v>88</v>
      </c>
    </row>
    <row r="24" spans="1:3">
      <c r="A24" s="4" t="s">
        <v>89</v>
      </c>
      <c r="B24" s="6" t="n">
        <v>-48</v>
      </c>
      <c r="C24" s="6" t="n">
        <v>-2</v>
      </c>
    </row>
    <row r="25" spans="1:3">
      <c r="A25" s="4" t="s">
        <v>90</v>
      </c>
      <c r="B25" s="6" t="n">
        <v>38</v>
      </c>
      <c r="C25" s="7" t="n">
        <v>770</v>
      </c>
    </row>
    <row r="26" spans="1:3">
      <c r="A26" s="4" t="s">
        <v>91</v>
      </c>
      <c r="B26" s="6" t="n">
        <v>1</v>
      </c>
      <c r="C26" s="4" t="s">
        <v>39</v>
      </c>
    </row>
    <row r="27" spans="1:3">
      <c r="A27" s="4" t="s">
        <v>92</v>
      </c>
      <c r="B27" s="6" t="n">
        <v>-9</v>
      </c>
      <c r="C27" s="7" t="n">
        <v>768</v>
      </c>
    </row>
    <row r="28" spans="1:3">
      <c r="A28" s="3" t="s">
        <v>93</v>
      </c>
    </row>
    <row r="29" spans="1:3">
      <c r="A29" s="4" t="s">
        <v>94</v>
      </c>
      <c r="B29" s="6" t="n">
        <v>3683</v>
      </c>
      <c r="C29" s="4" t="s">
        <v>39</v>
      </c>
    </row>
    <row r="30" spans="1:3">
      <c r="A30" s="4" t="s">
        <v>95</v>
      </c>
      <c r="B30" s="6" t="n">
        <v>-749</v>
      </c>
      <c r="C30" s="4" t="s">
        <v>39</v>
      </c>
    </row>
    <row r="31" spans="1:3">
      <c r="A31" s="4" t="s">
        <v>96</v>
      </c>
      <c r="B31" s="6" t="n">
        <v>-155</v>
      </c>
      <c r="C31" s="4" t="s">
        <v>39</v>
      </c>
    </row>
    <row r="32" spans="1:3">
      <c r="A32" s="4" t="s">
        <v>97</v>
      </c>
      <c r="B32" s="7" t="n">
        <v>-1299</v>
      </c>
      <c r="C32" s="7" t="n">
        <v>-15</v>
      </c>
    </row>
    <row r="33" spans="1:3">
      <c r="A33" s="4" t="s">
        <v>98</v>
      </c>
      <c r="B33" s="4" t="s">
        <v>39</v>
      </c>
      <c r="C33" s="6" t="n">
        <v>1000</v>
      </c>
    </row>
    <row r="34" spans="1:3">
      <c r="A34" s="4" t="s">
        <v>99</v>
      </c>
      <c r="B34" s="7" t="n">
        <v>1480</v>
      </c>
      <c r="C34" s="6" t="n">
        <v>985</v>
      </c>
    </row>
    <row r="35" spans="1:3">
      <c r="A35" s="4" t="s">
        <v>100</v>
      </c>
      <c r="B35" s="6" t="n">
        <v>-383</v>
      </c>
      <c r="C35" s="6" t="n">
        <v>-1268</v>
      </c>
    </row>
    <row r="36" spans="1:3">
      <c r="A36" s="4" t="s">
        <v>101</v>
      </c>
      <c r="B36" s="6" t="n">
        <v>624</v>
      </c>
      <c r="C36" s="6" t="n">
        <v>1996</v>
      </c>
    </row>
    <row r="37" spans="1:3">
      <c r="A37" s="4" t="s">
        <v>102</v>
      </c>
      <c r="B37" s="6" t="n">
        <v>241</v>
      </c>
      <c r="C37" s="6" t="n">
        <v>728</v>
      </c>
    </row>
    <row r="38" spans="1:3">
      <c r="A38" s="3" t="s">
        <v>103</v>
      </c>
    </row>
    <row r="39" spans="1:3">
      <c r="A39" s="4" t="s">
        <v>104</v>
      </c>
      <c r="B39" s="6" t="n">
        <v>635</v>
      </c>
      <c r="C39" s="7" t="n">
        <v>480</v>
      </c>
    </row>
    <row r="40" spans="1:3">
      <c r="A40" s="4" t="s">
        <v>105</v>
      </c>
      <c r="B40" s="7" t="n">
        <v>55</v>
      </c>
      <c r="C40" s="4" t="s">
        <v>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r="A1" s="1" t="s">
        <v>358</v>
      </c>
      <c r="B1" s="2" t="s">
        <v>1</v>
      </c>
    </row>
    <row r="2" spans="1:2">
      <c r="B2" s="2" t="s">
        <v>359</v>
      </c>
    </row>
    <row r="3" spans="1:2">
      <c r="A3" s="3" t="s">
        <v>140</v>
      </c>
    </row>
    <row r="4" spans="1:2">
      <c r="A4" s="4" t="s">
        <v>360</v>
      </c>
      <c r="B4" s="6" t="n">
        <v>27500</v>
      </c>
    </row>
    <row r="5" spans="1:2">
      <c r="A5" s="4" t="s">
        <v>361</v>
      </c>
      <c r="B5" s="4" t="s">
        <v>39</v>
      </c>
    </row>
    <row r="6" spans="1:2">
      <c r="A6" s="4" t="s">
        <v>362</v>
      </c>
      <c r="B6" s="6" t="n">
        <v>27500</v>
      </c>
    </row>
    <row r="7" spans="1:2">
      <c r="A7" s="4" t="s">
        <v>363</v>
      </c>
      <c r="B7" s="6" t="n">
        <v>27500</v>
      </c>
    </row>
    <row r="8" spans="1:2">
      <c r="A8" s="4" t="s">
        <v>364</v>
      </c>
      <c r="B8" s="8" t="n">
        <v>6.88</v>
      </c>
    </row>
    <row r="9" spans="1:2">
      <c r="A9" s="4" t="s">
        <v>365</v>
      </c>
      <c r="B9" s="4" t="s">
        <v>39</v>
      </c>
    </row>
    <row r="10" spans="1:2">
      <c r="A10" s="4" t="s">
        <v>366</v>
      </c>
      <c r="B10" s="8" t="n">
        <v>6.88</v>
      </c>
    </row>
    <row r="11" spans="1:2">
      <c r="A11" s="4" t="s">
        <v>367</v>
      </c>
      <c r="B11" s="8" t="n">
        <v>6.88</v>
      </c>
    </row>
    <row r="12" spans="1:2">
      <c r="A12" s="4" t="s">
        <v>368</v>
      </c>
      <c r="B12" s="4" t="s">
        <v>369</v>
      </c>
    </row>
    <row r="13" spans="1:2">
      <c r="A13" s="4" t="s">
        <v>370</v>
      </c>
      <c r="B13" s="4" t="s">
        <v>369</v>
      </c>
    </row>
    <row r="14" spans="1:2">
      <c r="A14" s="4" t="s">
        <v>371</v>
      </c>
      <c r="B14" s="7" t="n">
        <v>0</v>
      </c>
    </row>
    <row r="15" spans="1:2">
      <c r="A15" s="4" t="s">
        <v>372</v>
      </c>
      <c r="B15"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1"/>
  </cols>
  <sheetData>
    <row r="1" spans="1:2">
      <c r="A1" s="1" t="s">
        <v>373</v>
      </c>
      <c r="B1" s="2" t="s">
        <v>202</v>
      </c>
    </row>
    <row r="2" spans="1:2">
      <c r="A2" s="3" t="s">
        <v>143</v>
      </c>
    </row>
    <row r="3" spans="1:2">
      <c r="A3" s="4" t="s">
        <v>374</v>
      </c>
      <c r="B3" s="7" t="n">
        <v>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2</v>
      </c>
      <c r="B1" s="2" t="s">
        <v>1</v>
      </c>
    </row>
    <row r="2" spans="1:2">
      <c r="B2" s="2" t="s">
        <v>2</v>
      </c>
    </row>
    <row r="3" spans="1:2">
      <c r="A3" s="3" t="s">
        <v>107</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Basis of Presentation</vt:lpstr>
      <vt:lpstr>Financial Position, Liquidity a</vt:lpstr>
      <vt:lpstr>Recently Adopted Accounting Pro</vt:lpstr>
      <vt:lpstr>Fair Value Measurements</vt:lpstr>
      <vt:lpstr>Accounts Receivable, Net</vt:lpstr>
      <vt:lpstr>Inventories</vt:lpstr>
      <vt:lpstr>Goodwill and Intangible Assets,</vt:lpstr>
      <vt:lpstr>Uncompleted Construction Contra</vt:lpstr>
      <vt:lpstr>Accounts Payable Retainage</vt:lpstr>
      <vt:lpstr>Other Accrued Liabilities</vt:lpstr>
      <vt:lpstr>Notes Payable</vt:lpstr>
      <vt:lpstr>Long-Term Debt</vt:lpstr>
      <vt:lpstr>Stock Incentive Plan and Share-</vt:lpstr>
      <vt:lpstr>Income Taxes</vt:lpstr>
      <vt:lpstr>Fair Value Measurements (Tables</vt:lpstr>
      <vt:lpstr>Accounts Receivable, Net (Table</vt:lpstr>
      <vt:lpstr>Inventories (Tables)</vt:lpstr>
      <vt:lpstr>Goodwil and Intangible Assets, </vt:lpstr>
      <vt:lpstr>Uncompleted Construction Cont24</vt:lpstr>
      <vt:lpstr>Other Accrued Liabilities (Tabl</vt:lpstr>
      <vt:lpstr>Notes Payable (Tables)</vt:lpstr>
      <vt:lpstr>Long-Term Debt (Tables)</vt:lpstr>
      <vt:lpstr>Stock Incentive Plan and Shar28</vt:lpstr>
      <vt:lpstr>Financial Position, Liquidity29</vt:lpstr>
      <vt:lpstr>Fair Value Measurements - Sched</vt:lpstr>
      <vt:lpstr>Fair Value Measurements - Sch31</vt:lpstr>
      <vt:lpstr>Fair Value Measurements - Sch32</vt:lpstr>
      <vt:lpstr>Accounts Receivable, Net - Sche</vt:lpstr>
      <vt:lpstr>Inventories - Schedule of Inven</vt:lpstr>
      <vt:lpstr>Goodwill and Intangible Asset35</vt:lpstr>
      <vt:lpstr>Goodwill and Intangible Asset36</vt:lpstr>
      <vt:lpstr>Goodwill and Intangible Asset37</vt:lpstr>
      <vt:lpstr>Uncompleted Construction Cont38</vt:lpstr>
      <vt:lpstr>Uncompleted Construction Cont39</vt:lpstr>
      <vt:lpstr>Accounts Payable Retainage (Det</vt:lpstr>
      <vt:lpstr>Other Accrued Liabilities (Deta</vt:lpstr>
      <vt:lpstr>Other Accrued Liabilities - Sch</vt:lpstr>
      <vt:lpstr>Other Accrued Liabilities - S43</vt:lpstr>
      <vt:lpstr>Notes Payable (Details Narrativ</vt:lpstr>
      <vt:lpstr>Notes Payable - Schedule of Net</vt:lpstr>
      <vt:lpstr>Long-Term Debt (Details Narrati</vt:lpstr>
      <vt:lpstr>Long-Term Debt - Schedule of Lo</vt:lpstr>
      <vt:lpstr>Long-Term Debt - Schedule of 48</vt:lpstr>
      <vt:lpstr>Stock Incentive Plan and Shar49</vt:lpstr>
      <vt:lpstr>Stock Incentive Plan and Shar50</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48:42Z</dcterms:created>
  <dcterms:modified xmlns:dcterms="http://purl.org/dc/terms/" xmlns:xsi="http://www.w3.org/2001/XMLSchema-instance" xsi:type="dcterms:W3CDTF">2016-05-16T16:48:42Z</dcterms:modified>
  <dc:title xmlns:dc="http://purl.org/dc/elements/1.1/">Untitled</dc:title>
  <dc:description xmlns:dc="http://purl.org/dc/elements/1.1/"/>
  <dc:subject xmlns:dc="http://purl.org/dc/elements/1.1/"/>
  <cp:keywords/>
  <cp:category/>
</cp:coreProperties>
</file>